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Other Assets"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401(k) Plan" sheetId="18" state="visible" r:id="rId18"/>
    <sheet xmlns:r="http://schemas.openxmlformats.org/officeDocument/2006/relationships" name="Related-Party Transactions" sheetId="19" state="visible" r:id="rId19"/>
    <sheet xmlns:r="http://schemas.openxmlformats.org/officeDocument/2006/relationships" name="Segment and Geographic Informat" sheetId="20" state="visible" r:id="rId20"/>
    <sheet xmlns:r="http://schemas.openxmlformats.org/officeDocument/2006/relationships" name="Net Income (Loss) per Shar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Other Assets (Tables)" sheetId="26" state="visible" r:id="rId26"/>
    <sheet xmlns:r="http://schemas.openxmlformats.org/officeDocument/2006/relationships" name="Accrued Liabilities (Tables)" sheetId="27" state="visible" r:id="rId27"/>
    <sheet xmlns:r="http://schemas.openxmlformats.org/officeDocument/2006/relationships" name="Commitments and Contingencies ("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egment and Geographic Inform32" sheetId="32" state="visible" r:id="rId32"/>
    <sheet xmlns:r="http://schemas.openxmlformats.org/officeDocument/2006/relationships" name="Net Income (Loss) per Share (T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operty and Equipment (Details"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Other Assets (Details)" sheetId="47" state="visible" r:id="rId47"/>
    <sheet xmlns:r="http://schemas.openxmlformats.org/officeDocument/2006/relationships" name="Accrued Liabilities (Details)" sheetId="48" state="visible" r:id="rId48"/>
    <sheet xmlns:r="http://schemas.openxmlformats.org/officeDocument/2006/relationships" name="Commitments and Contingencies49" sheetId="49" state="visible" r:id="rId49"/>
    <sheet xmlns:r="http://schemas.openxmlformats.org/officeDocument/2006/relationships" name="Long-Term Debt - Narrative (Det" sheetId="50" state="visible" r:id="rId50"/>
    <sheet xmlns:r="http://schemas.openxmlformats.org/officeDocument/2006/relationships" name="Long-Term Debt - Schedule of Lo" sheetId="51" state="visible" r:id="rId51"/>
    <sheet xmlns:r="http://schemas.openxmlformats.org/officeDocument/2006/relationships" name="Long-Term Debt - Future princip" sheetId="52" state="visible" r:id="rId52"/>
    <sheet xmlns:r="http://schemas.openxmlformats.org/officeDocument/2006/relationships" name="Income Taxes (Details)" sheetId="53" state="visible" r:id="rId53"/>
    <sheet xmlns:r="http://schemas.openxmlformats.org/officeDocument/2006/relationships" name="Income Taxes - Unrecognized tax" sheetId="54" state="visible" r:id="rId54"/>
    <sheet xmlns:r="http://schemas.openxmlformats.org/officeDocument/2006/relationships" name="Stockholders' Equity - Narrativ" sheetId="55" state="visible" r:id="rId55"/>
    <sheet xmlns:r="http://schemas.openxmlformats.org/officeDocument/2006/relationships" name="Stockholders' Equity - Summary " sheetId="56" state="visible" r:id="rId56"/>
    <sheet xmlns:r="http://schemas.openxmlformats.org/officeDocument/2006/relationships" name="Stockholders' Equity - Summar57" sheetId="57" state="visible" r:id="rId57"/>
    <sheet xmlns:r="http://schemas.openxmlformats.org/officeDocument/2006/relationships" name="Stockholders' Equity - Total Co" sheetId="58" state="visible" r:id="rId58"/>
    <sheet xmlns:r="http://schemas.openxmlformats.org/officeDocument/2006/relationships" name="401(k) Plan (Details)" sheetId="59" state="visible" r:id="rId59"/>
    <sheet xmlns:r="http://schemas.openxmlformats.org/officeDocument/2006/relationships" name="Related-Party Transactions (Det" sheetId="60" state="visible" r:id="rId60"/>
    <sheet xmlns:r="http://schemas.openxmlformats.org/officeDocument/2006/relationships" name="Segment and Geographic Inform61" sheetId="61" state="visible" r:id="rId61"/>
    <sheet xmlns:r="http://schemas.openxmlformats.org/officeDocument/2006/relationships" name="Net Income (Loss) per Share - C" sheetId="62" state="visible" r:id="rId62"/>
    <sheet xmlns:r="http://schemas.openxmlformats.org/officeDocument/2006/relationships" name="Net Income (Loss) per Share - A" sheetId="63" state="visible" r:id="rId63"/>
  </sheets>
  <definedNames/>
  <calcPr calcId="124519" fullCalcOnLoad="1"/>
</workbook>
</file>

<file path=xl/sharedStrings.xml><?xml version="1.0" encoding="utf-8"?>
<sst xmlns="http://schemas.openxmlformats.org/spreadsheetml/2006/main" uniqueCount="752">
  <si>
    <t>Document and Entity Information Document</t>
  </si>
  <si>
    <t>6 Months Ended</t>
  </si>
  <si>
    <t>Jun. 30, 2018</t>
  </si>
  <si>
    <t>Document and Entity Information [Abstract]</t>
  </si>
  <si>
    <t>Entity Registrant Name</t>
  </si>
  <si>
    <t>NLIGHT, INC.</t>
  </si>
  <si>
    <t>Entity Central Index Key</t>
  </si>
  <si>
    <t>Current Fiscal Year End Date</t>
  </si>
  <si>
    <t>--12-31</t>
  </si>
  <si>
    <t>Entity Filer Category</t>
  </si>
  <si>
    <t>Non-accelerated Filer</t>
  </si>
  <si>
    <t>Document Type</t>
  </si>
  <si>
    <t>S1</t>
  </si>
  <si>
    <t>Document Period End Date</t>
  </si>
  <si>
    <t>Jun. 30,
		2018</t>
  </si>
  <si>
    <t>Amendment Flag</t>
  </si>
  <si>
    <t>false</t>
  </si>
  <si>
    <t>Consolidated Balance Sheets - USD ($) $ in Thousands</t>
  </si>
  <si>
    <t>Dec. 31, 2017</t>
  </si>
  <si>
    <t>Dec. 31, 2016</t>
  </si>
  <si>
    <t>Current assets:</t>
  </si>
  <si>
    <t>Cash and cash equivalents</t>
  </si>
  <si>
    <t>Accounts receivable, net of allowances of $527, $438 and $1,608</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stomer advances</t>
  </si>
  <si>
    <t>Deferred revenue</t>
  </si>
  <si>
    <t>Current portion of long-term debt</t>
  </si>
  <si>
    <t>Total current liabilities</t>
  </si>
  <si>
    <t>Non-current income taxes payable</t>
  </si>
  <si>
    <t>Long-term debt</t>
  </si>
  <si>
    <t>Other long-term liabilities</t>
  </si>
  <si>
    <t>Total liabilities</t>
  </si>
  <si>
    <t>Stockholders' equity:</t>
  </si>
  <si>
    <t>Common stock-$0.0001 par value; 190,000 shares authorized, 34,792 shares issued and outstanding at June 30, 2018 (unaudited). 190,000 shares authorized, 2,979 shares issued and outstanding at December 31, 2017 and 150,000 shares authorized, 2,539 shares issued and outstanding at December 31, 2016</t>
  </si>
  <si>
    <t>Additional paid-in capital</t>
  </si>
  <si>
    <t>Accumulated other comprehensive loss</t>
  </si>
  <si>
    <t>Accumulated deficit</t>
  </si>
  <si>
    <t>Total stockholders' equity</t>
  </si>
  <si>
    <t>Total liabilities and stockholders' equity</t>
  </si>
  <si>
    <t>Convertible preferred stock</t>
  </si>
  <si>
    <t>Preferred stock - $0.0001 par value</t>
  </si>
  <si>
    <t>Preferred stock</t>
  </si>
  <si>
    <t xml:space="preserve"> </t>
  </si>
  <si>
    <t>Consolidated Balance Sheets (Parenthetical) - USD ($) $ in Thousands</t>
  </si>
  <si>
    <t>Accounts receivable, allowances</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12 Months Ended</t>
  </si>
  <si>
    <t>Jun. 30, 2017</t>
  </si>
  <si>
    <t>Income Statement [Abstract]</t>
  </si>
  <si>
    <t>Revenues</t>
  </si>
  <si>
    <t>Cost of revenues</t>
  </si>
  <si>
    <t>Gross profit</t>
  </si>
  <si>
    <t>Operating expenses:</t>
  </si>
  <si>
    <t>Research and development</t>
  </si>
  <si>
    <t>Sales, general, and administrative</t>
  </si>
  <si>
    <t>Total operating expenses</t>
  </si>
  <si>
    <t>Income (loss) from operations</t>
  </si>
  <si>
    <t>Other income (expense):</t>
  </si>
  <si>
    <t>Interest expense, net</t>
  </si>
  <si>
    <t>Other income (expense)</t>
  </si>
  <si>
    <t>Income (loss) before income taxes</t>
  </si>
  <si>
    <t>Income tax expense</t>
  </si>
  <si>
    <t>Net income (loss)</t>
  </si>
  <si>
    <t>Less: Income allocated to participating securities</t>
  </si>
  <si>
    <t>Net income (loss) attributable to common stockholders</t>
  </si>
  <si>
    <t>Net income (loss) per share, basic (in dollars per share)</t>
  </si>
  <si>
    <t>Net income (loss) per share, diluted (in dollars per share)</t>
  </si>
  <si>
    <t>Shares used in per share calculations:</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t>
  </si>
  <si>
    <t>Comprehensive income (loss)</t>
  </si>
  <si>
    <t>Consolidated Statements of Stockholders' Equity - USD ($) shares in Thousands, $ in Thousands</t>
  </si>
  <si>
    <t>Convertible preferred stockSeries F convertible preferred stock</t>
  </si>
  <si>
    <t>Convertible preferred stockSeries G convertible preferred stock</t>
  </si>
  <si>
    <t>Common stockIPO</t>
  </si>
  <si>
    <t>Common stock</t>
  </si>
  <si>
    <t>Additional paid-in capitalSeries F convertible preferred stock</t>
  </si>
  <si>
    <t>Additional paid-in capitalSeries G convertible preferred stock</t>
  </si>
  <si>
    <t>Additional paid-in capitalIPO</t>
  </si>
  <si>
    <t>Series F convertible preferred stock</t>
  </si>
  <si>
    <t>Series G convertible preferred stock</t>
  </si>
  <si>
    <t>IPO</t>
  </si>
  <si>
    <t>Total</t>
  </si>
  <si>
    <t>Balance at Dec. 31, 2015</t>
  </si>
  <si>
    <t>Balance (in shares) at Dec. 31, 2015</t>
  </si>
  <si>
    <t>Increase (Decrease) in Stockholders' Equity [Roll Forward]</t>
  </si>
  <si>
    <t>Net proceeds from issuance of stock</t>
  </si>
  <si>
    <t>Net proceeds from issuance of stock (in shares)</t>
  </si>
  <si>
    <t>Exercise of stock options</t>
  </si>
  <si>
    <t>Exercise of stock options (in shares)</t>
  </si>
  <si>
    <t>Stock based compensation</t>
  </si>
  <si>
    <t>Stock options issued in exchange for liability settlement</t>
  </si>
  <si>
    <t>Other financing costs</t>
  </si>
  <si>
    <t>Cumulative translation adjustment</t>
  </si>
  <si>
    <t>Balance at Dec. 31, 2016</t>
  </si>
  <si>
    <t>Balance (in shares) at Dec. 31, 2016</t>
  </si>
  <si>
    <t>Other deferred offering costs</t>
  </si>
  <si>
    <t>Balance at Dec. 31, 2017</t>
  </si>
  <si>
    <t>Balance (in shares) at Dec. 31, 2017</t>
  </si>
  <si>
    <t>Conversion of convertible preferred stock to common stock</t>
  </si>
  <si>
    <t>Shares of common stock issued upon conversion (in shares)</t>
  </si>
  <si>
    <t>Issuance of warrants</t>
  </si>
  <si>
    <t>Balance at Jun. 30, 2018</t>
  </si>
  <si>
    <t>Balance (in shares) at Jun. 30, 2018</t>
  </si>
  <si>
    <t>Consolidated Statements of Cash Flows - USD ($) $ in Thousands</t>
  </si>
  <si>
    <t>Cash flows from operating activities:</t>
  </si>
  <si>
    <t>Adjustments to reconcile net income (loss) to net cash provided by (used in) operating activities:</t>
  </si>
  <si>
    <t>Depreciation and amortization</t>
  </si>
  <si>
    <t>Provision for losses on accounts receivable</t>
  </si>
  <si>
    <t>Stock-based compensation</t>
  </si>
  <si>
    <t>Deferred income taxes</t>
  </si>
  <si>
    <t>(Gain)/Loss on disposal of property and equipment</t>
  </si>
  <si>
    <t>Loss on debt extinguishment</t>
  </si>
  <si>
    <t>Changes in operating assets and liabilities:</t>
  </si>
  <si>
    <t>Accounts receivable</t>
  </si>
  <si>
    <t>Accrued and other long-term liabilities</t>
  </si>
  <si>
    <t>Net cash provided by (used in) operating activities</t>
  </si>
  <si>
    <t>Cash flows from investing activities:</t>
  </si>
  <si>
    <t>Purchases of property, equipment and intangibles</t>
  </si>
  <si>
    <t>Proceeds from sale of property and equipment</t>
  </si>
  <si>
    <t>Net cash used in investing activities</t>
  </si>
  <si>
    <t>Cash flows from financing activities:</t>
  </si>
  <si>
    <t>Principal payments on debt and capital leases</t>
  </si>
  <si>
    <t>Proceeds from public offering, net of offering costs</t>
  </si>
  <si>
    <t>Net proceeds from debt financing</t>
  </si>
  <si>
    <t>Cash paid on debt extinguishment</t>
  </si>
  <si>
    <t>Net proceeds from issuance of convertible preferred stock</t>
  </si>
  <si>
    <t>Payments of other financing costs</t>
  </si>
  <si>
    <t>Proceeds from stock option exercis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s:</t>
  </si>
  <si>
    <t>Cash paid for interest</t>
  </si>
  <si>
    <t>Cash paid for income taxes</t>
  </si>
  <si>
    <t>Accrued purchases of property, equipment and intangibles</t>
  </si>
  <si>
    <t>Accrued deferred offering costs</t>
  </si>
  <si>
    <t>Organization and Operations of the Company</t>
  </si>
  <si>
    <t>Organization, Consolidation and Presentation of Financial Statements [Abstract]</t>
  </si>
  <si>
    <t>(1) Organization and Operations of the Company
nLIGHT, Inc. (the "Company") is a leading provider of high-power semiconductor and fiber lasers used in a variety of end applications in the industrial, microfabrication, and aerospace and defense markets. The Company, a Delaware corporation, is headquartered in Vancouver, Washington and is vertically integrated with manufacturing in Vancouver, Washington; Hillsboro, Oregon; Shanghai, China; and Lohja, Finland.</t>
  </si>
  <si>
    <t>Summary of Significant Accounting Policies</t>
  </si>
  <si>
    <t>(2) Summary of Significant Accounting Policies
(a)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
(b) Unaudited Interim Financial Information
The accompanying interim consolidated balance sheet as of June 30, 2018, the interim consolidated statements of operations, comprehensive income and cash flows for the six months ended June 30, 2017 and 2018 and the interim consolidated statement of stockholders’ equity for the six months ended June 30, 2018 are unaudited. The financial data and information disclosed in these notes to the consolidated financial statements related to that date and these periods are also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our financial position as of June 30, 2018 and the results of our operations and cash flows for the six months ended June 30, 2017 and 2018. The consolidated results of operations for the six months ended June 30, 2018 are not necessarily indicative of the results to be expected for the entire year ending December 31, 2018, or for any other future annual or interim period.
(c) Initial Public Offering (unaudited)
On April 30, 2018, the Company closed its IPO of 6.9 million shares of common stock at an initial price to the public of $16.00 per share, including 0.9 million shares of common stock pursuant to the exercise in full of the underwriters’ option to purchase additional shares, resulting in aggregate estimated net proceeds to the Company of $100.2 million after deducting underwriting discounts and commissions and offering costs. Immediately prior to the closing of the IPO on April 30, 2018, all of the outstanding shares of convertible preferred stock converted into 24.6 million shares of common stock.
(d) Reverse Stock Split
On April 12, 2018, the Company’s Board of Directors approved a one‑for‑five reverse stock split of its issued and outstanding shares of common and convertible preferred stock. The par value of the Company’s common stock and the par value of the Company’s convertible preferred stock were not adjusted as a result of the reverse stock split. Accordingly, all share and per share amounts for all periods presented in the accompanying financial statements and notes thereto have been retroactively adjusted, where applicable, to reflect the reverse stock split. The reverse stock split became effective on April 13, 2018.
(e) Revenue Recognition
Revenues are recognized when there is persuasive evidence of an arrangement, product delivery has occurred, the sales price is fixed or determinable, and collectability is reasonably assured. Title and risk of loss generally pass to the customer at the time of delivery of the product as indicated by the shipping terms. Revenues are recognized upon such delivery. In limited circumstances when customer‑specified acceptance criteria exist, revenue is deferred until customer acceptance if the Company cannot demonstrate the product meets the specifications prior to shipment. If installation is included with the sale of a product, installation revenues are deferred until installation is complete. Taxes collected on behalf of a governmental entity are excluded from revenues.
The recognition of revenues on arrangements with multiple elements is consistent with guidance provided by FASB ASC Subtopic 605‑25, Revenue Recognition‑Multiple‑Element Arrangements . For arrangements with multiple elements, revenues are allocated across the separately identified deliverables and may be recognized or deferred. When vendor‑specific objective evidence does not exist for undelivered elements, revenues are allocated to the elements based on third‑party evidence, if available, or management’s best estimate of fair value.
The Company also has a limited number of design and development contracts, principally with governmental customers, which are accounted for in accordance with the provisions of FASB ASC Subtopic 605‑35, Revenue Recognition‑Construction‑Type and Production‑Type Contracts , using the percentage‑of‑completion method. The Company utilizes a cost‑to‑cost methodology whereby it estimates the percent complete by calculating the ratio of costs incurred to the Company’s estimate of total anticipated costs.
(f) Product Warranty
The Company’s products are sold with warranty provisions that require the Company to remedy deficiencies in quality or performance over a specified period of time, generally three to 36 months, at no cost to its customers. A provision for the estimated future costs of warranty, based upon historical cost and product performance experience, is recorded when revenues are recognized.
The following is a reconciliation of the changes in the aggregate product warranty accrual:
Six Months
Year Ended
Ended
December 31,
(in thousands)
June 30, 2018
2017
2016
(Unaudited)
Product warranty accrual, beginning
$
4,186
$
2,677
$
1,691
Warranty charges incurred, net
(1,335)
(2,278)
(1,789)
Provision for warranty charges
1,773
3,787
2,775
Product warranty accrual, ending
$
4,624
$
4,186
$
2,677
Warranty costs are included in the consolidated statement of operations within the cost of revenues. The warranty accrual is presented in accrued liabilities and other long-term liabilities within the consolidated balance sheet.
(g) Sales Returns and Allowances
The Company’s customers generally do not have a stated right to return product except for replacement of defective products under the warranty program. However, the Company has accepted customer returns on a case‑by‑case basis as customer accommodations in the past. As a result, the Company provides for these returns in the reserves for sales returns and allowances. The reserve is estimated at the end of each reporting period based on historical experience and knowledge of any applicable events or transactions. The return reserve was $8 thousand and $75 thousand at December 31, 2017 and 2016, respectively and is presented as a reduction of accounts receivables in the consolidated financial statements.
(h) Cash and Cash Equivalents
The Company considers all highly liquid investments with a maturity of three months or less when acquired to be cash equivalents. Cash equivalents included $126 thousand and $58 thousand of highly liquid investments at December 31, 2017 and 2016, respectively.
The Company maintains the majority of its cash balance at a financial institution in the United States, which it believes to be high‑credit quality financial institution with the Company’s balance often exceeding the insurance limit set by the Federal Deposit Insurance Corporation (FDIC) of $250 thousand per bank. The Company has not historically experienced any losses due to such concentration of credit risk.
As of December 31, 2017, the balance of restricted cash was $55 thousand and consisted of surety bonds and performance guarantees in the United States. As of December 31, 2016 the balance of restricted cash was $776 thousand, including $721 thousand of frozen funds related to a customer non‑payment litigation in China that was released in July 2017 after conclusion of litigation.
(i) 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knowledge of any applicable circumstances.
Activity related to the allowance for doubtful accounts was as follows:
(in thousands)
2017
2016
Allowance for doubtful accounts, beginning
$
1,608
$
1,477
Provision for bad debts
232
340
Write offs and recoveries
(1,402)
(82)
Allowance for doubtful accounts, ending
$
438
$
1,608
Included in the write offs and recoveries for 2017 is a $1.0 million recovery related to a receivable fully reserved in 2015 and included in the allowance for doubtful accounts in the consolidated financial statements as of December 31, 2016. The amount noted above was recovered in July 2017 after extensive litigation with the customer and was recognized as a reduction in bad debt expense within the sales, general and administrative caption on the consolidated statement of operations. The Company also received $175 thousand in interest income as a result of this litigation which the Company recognized within the interest expense, net caption in the consolidated statement of operations.
(j) Inventory
Inventory is stated at the lower of cost (average cost) or net realizable value. The Company periodically reviews the quantities and carrying values of its inventory to assess recoverability. The costs associated with write-downs for excess quantities, technological obsolescence, or component rejections are charged to cost of revenues as incurred and result in a new cost basis for that item in inventory. The components of inventory at June 30, 2018 and December 31, 2017 and 2016 are as follows:
December 31,
(in thousands)
June 30, 2018
2017
2016
(Unaudited)
Raw materials
$
13,499
$
11,326
$
7,705
Work in process and semi-finished goods
12,497
6,039
3,762
Finished goods
9,273
12,205
7,338
$
35,269
$
29,570
$
18,805
(k) Risks and Uncertainties including Business and Credit Concentrations
Financial instruments that potentially expose the Company to concentrations of credit risk consist principally of accounts receivable. Ten customers represented 71% (unaudited), 67% and 62% of accounts receivable at June 30, 2018 and December 31, 2017 and 2016, respectively. Seven of the ten customers were included in both December 31, 2017 and 2016.
The Company generates a significant portion of its revenues from a relatively small number of customers. One customer accounted for 16% (unaudited) and 14% of revenues during the six months and twelve months ended June 30, 2018 and December 31, 2017, respectively. The same customer as well as an additional customer accounted for 11% and 10%, respectively, of revenues during the year ended December 31, 2016.
Included in the consolidated balance sheets are the net assets of the Company’s foreign manufacturing operations located primarily in China which totaled approximately $14.3 million (unaudited), $13.3 million and $5.8 million at June 30, 2018 and December 31, 2017 and 2016, respectively.
The market for the Company’s products is rapidly changing and evolving. The Company believes its future success will depend, in part, on its ability to increase sales of its existing products, penetrate new vertical markets, and to remain competitive in the marketplace. An inability of the Company to manage growth and generate increased demand for its products could have a material adverse impact on the Company’s financial position, results of operations and liquidity. It is the Company’s belief that existing cash resources will be sufficient to support operations and meet its debt service requirements at least through February 15, 2019, twelve months from the date on which the consolidated financial statements were available for issuance.
(l) Property and Equipment
Property and equipment are stated at cost. Improvements and replacements are capitalized. Repair and maintenance costs are expensed as incurred. Depreciation is computed using the straight-line method over the estimated useful life of each asset, generally two to 10 years.
(m) Income Taxes
The Company accounts for income taxes using the asset and liability approach under which deferred income taxes are provided based upon enacted tax laws and rates applicable to the periods in which taxes become payable.
The Company recognizes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
(n) Stock-Based Compensation
Stock‑based compensation is recognized for the fair value of the portion of the award that is ultimately expected to vest and is recognized as expense over the requisite service period. The Company recognizes stock‑based compensation expense on a straight‑line basis. The fair value of options granted in 2017 was determined to be approximately $1.0 million. The expenses recognized in 2017 and 2016 were $369 thousand and $308 thousand, respectively.
Employee and non‑employee stock options were granted by the Compensation Committee in 2016 on April 27, July 1, September 13, October 26, and December 31. In 2017, the Compensation Committee granted stock options on May 26, June 2, July 30, August 3, August 31, and December 14. For determining the fair value of stock options granted, the Company used the Black‑Scholes option pricing model with the following assumptions:
2017
2016
Expected volatility
‑
40.1
%
‑
40.9
%
Expected option term
‑
6.5
years
‑
6.6
years
Risk ‑ free interest rate
‑
2.2
%
‑
1.6
%
Expected dividend yield
None
None
Included in the option pricing model is the fair value of the underlying common stock at the time of grant. Determining the fair value of the Company’s common stock requires complex and subjective judgments and estimates. There is inherent uncertainty in making these judgments and estimates. The absence of an active market for the Company’s common stock required the board of directors to estimate the fair value of the common stock for purposes of setting the exercise price of the options and estimating the fair value of the common stock at each meeting at which options were granted based on a number of objective and subjective factors, including valuations of comparable companies, operating and financial performance, lack of liquidity of the common stock and general and industry‑specific economic outlook, among other factors.
Since 2012, the Company has obtained valuations prepared by an independent third‑party valuation firm to assist in determining the fair market value of its common stock. The board of directors and management of the Company considered these valuation reports when determining the fair market value of the Company’s common stock and related option exercise price on the dates such awards were granted. The valuations determined as of the dates below are as follows:
Fair
Market Value
November 13, 2014
$
0.75
January 1, 2016
$
1.10
May 1, 2017
$
1.45
September 1, 2017
$
6.65
The average expected option term for awards granted reflects the application of the simplified method. The simplified method is based on the vesting period and the contractual term for each grant. The midpoint between the vesting date and the expiration date is used as the expected term under this method.
The Company uses the historical stock price volatility for comparable publicly‑traded competitors as the basis for its expected volatility assumption. The Company has assessed that the calculated volatility is representative of expected future stock price trends.
The risk‑free interest rate assumption is based upon observed U.S. Treasury rates consistent with the expected term of the award. The dividend yield assumption is based on the Company’s history of no dividend payouts and an expectation that no dividends will be paid in the foreseeable future.
The Company accounts for stock options issued to non‑employees in accordance with the provisions of FASB ASC Topic 718 and FASB ASC Subtopic 505‑50, Equity Based Payments to Non‑Employees . Under FASB ASC Topic 718 and FASB ASC Subtopic 505‑50, the Company uses the Black‑Scholes option pricing model to measure the fair value of stock options granted to non‑employees on the measurement date.
(o) 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
(p) Principles of Consolidation
The accompanying consolidated financial statements include the accounts of nLIGHT, Inc. and its wholly owned subsidiaries. The wholly owned subsidiaries are Arbor Photonics, LLC, nLIGHT Cayman Ltd., nLIGHT Laser Technology (Shanghai) Co. Ltd, nLIGHT Oy (Finland), and nLIGHT Korea Inc. All intercompany balances have been eliminated.
(q)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here was no impairment of long‑lived assets recorded for the years ended December 31, 2017 and 2016.
(r) Commitments and Contingencies
Liabilities for loss contingencies are recorded when it is probable that a liability has been incurred and the amount of the loss can be reasonably estimated.
In July 2017, the Company received notification of a claim related to a quality dispute with a vendor alleging that the Company owed payment for future non-cancelable order quantities. The Company believes it is probable that a partial settlement of this claim will occur and recorded a $196 thousand liability related to this matter within the accrued liabilities on the consolidated balance sheet as of December 31, 2017. This amount remains outstanding as of June 30, 2018 (unaudited).
In December 2013, the Company submitted a disclosure letter to the Office of the Inspector General of the Department of Defense advising that it might not have been eligible for certain contracts it was awarded under the Small Business Innovation Research (“SBIR”) Program, notwithstanding its prior representations that the Company was eligible. The matter was referred to the Small Business Administration and the US Department of Justice (“DOJ”) for investigation of potential violations of the False Claims Act. In March 2015, a civil settlement agreement related to the SBIR matter was signed. A liability of $420 thousand was recorded at December 31, 2014 and subsequently paid in full. In October 2014, the Company received a request for information related to the SBIR matter from the U.S. Attorney’s Office, Criminal Division. The Company provided documentation and an explanation of why a criminal investigation was unwarranted. In March 2015, the Company received an additional request, to which it also responded. Although the Company is unable to predict the final outcome of this matter, it intends to vigorously defend against any future claims.
The Company becomes involved in various legal proceedings and claims incidental to normal business activities. As of June 30, 2018, the Company believes these matters will not have a material adverse effect on the consolidated financial statements.
(s) Goodwill and Intangible Assets
Goodwill and intangible assets with indefinite lives are not amortized; rather, they are tested for impairment on at least an annual basis. Intangible assets with finite lives are amortized over their useful lives. External costs incurred to file new patent applications, and extend the term of or defend the existing patents are capitalized and amortized over the estimated useful life.
(t) Prepaid Expenses and Other Current Assets
The components of prepaid expenses and other current assets at June 30, 2018 and December 31, 2017 and 2016 are as follows:
December 31,
(in thousands)
June 30, 2018
2017
2016
(Unaudited)
Prepaid expenses
$
2,617
$
1,248
$
769
Value ‑ added tax receivable, net
2,480
1,291
994
Vendor prepayments
1,154
1,391
1,117
Prepaid taxes and duties
2,049
946
413
Restricted cash
—
—
721
Other
63
97
103
$
8,363
$
4,973
$
4,117
(u) Translation of Foreign Currencies
The Company’s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expense within the consolidated statement of operations. Realized and unrealized foreign currency losses were $0.9 million and $36 thousand, respectively, in the year ended December 31, 2017. Realized and unrealized foreign currency losses were $1.0 million and $53 thousand, respectively, in the year ended December 31, 2016. During the six months ended June 30, 2018 realized foreign currency gains were $533 thousand (unaudited) and unrealized foreign currency losses were $850 thousand. During the six months ended June 30, 2017 realized and unrealized foreign currency losses were $686 thousand (unaudited) and $96 thousand (unaudited), respectively.
(v) Fair Value of Financial Instruments
The carrying amounts of certain of the Company’s financial instruments, including cash equivalents, accounts receivable and accounts payable, are shown at cost which approximates fair value due to the short term nature of these instruments. The fair value of the Company’s term and revolving loans with Pacific Western Bank, also described in Note 8, approximates the carrying value due to the variable market rate used to calculate interest payments. The Company considers the fair value of its term loan with Multiplier Growth Partners SPV I, LP to be equal to the costs incurred to extinguish the liability subsequent to December 31, 2016. Refer to Note 8 for further information. The Company does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Inputs: Observable inputs, such as quoted prices (unadjusted) in active markets for identical assets or liabilities at the measurement date.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Inputs: Unobservable inputs that are supported by little or no market activity and that are significant to the fair value of the assets or liabilities.
The Company’s financial instruments that are carried at fair value consist of Level 1 assets and Level 2 and Level 3 liabilities. Level 1 assets include highly liquid bank drafts classified as cash equivalents. Level 2 liabilities consist of the Company’s loan with Pacific Western Bank while Level 3 liabilities are the Company’s term loan with Multiplier Growth Partners SPV I, L.P.
(w) Revision of Prior Period Financial Statement Disclosures
Deferred income taxes and other adjustment to reconcile net income (loss) to net cash provided by operating activities has been corrected in the consolidated statements of cash flows to present deferred income taxes and the change in non-current income taxes payable separately.
Amortization of debt issuance costs as disclosed in Note 8 has been corrected to $194 thousand from $108 thousand, for the year ended December 31, 2016.
Stock options to purchase common stock disclosed in Note 14 have been corrected from being presented net under the treasury stock method to gross options outstanding.
(x) Recently Issued Accounting Standards
The FASB issued ASU No. 2014‑09, Revenue from Contracts with Customers, in May 2014. ASU 2014‑09 requires an entity to recognize revenue to depict the transfer of promised goods or services to customers in an amount that reflects the consideration to which the entity expects to be entitled in exchange for those goods or services. The ASU No. 2014‑09 is effective for annual reporting periods beginning after December 15, 2018. The Company expects to implement the provisions of ASU 2014‑09 as of January 1, 2019. While the Company continues to assess the potential impacts of ASU 2014‑09, and anticipates ASU 2014‑09 could have an impact on the consolidated financial statements, the Company cannot reasonably estimate the quantitative impact on the financial statements at this time.
The FASB issued ASU No. 2015‑11, Inventory (Topic 330): Simplifying the Measurement of Inventory, in July 2015. ASU 2015‑11 requires that inventory within the scope of this standard be measured at the lower of cost and net realizable value. Net realizable value i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including inventory that is measured using first‑in, first‑out (FIFO) or average cost. ASU 2015‑11 is effective for the Company’s annual reporting periods beginning January 1, 2017. The adoption of the standard did not have a material impact on the consolidated financial statements, financial condition or results of operations.
The FASB issued ASU No. 2016‑02, Leases (Topic 842), in February 2016. ASU 2016‑02 requires a lessee to recognize a right of use asset and a lease liability for virtually all leases, other than leases that meet the definition of short‑term. The standard is effective for annual reporting periods beginning after December 15, 2019. The Company expects to implement the provisions of ASU 2016‑02 as of January 1, 2020. The Company is currently evaluating the impact of this ASU and cannot reasonably estimate the quantitative impact on the financial statements at this time.
The FASB issued ASU No. 2016‑09, Compensation‑Stock Compensation (Topic 842), in March 2016. ASU 2016‑09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8. The Company does not expect the implementation of this guidance to have a material impact on its consolidated financial statements.
The FASB issued ASU No. 2016‑15, Classification of Certain Cash Receipts and Cash Payments (Topic 230), in August 2016. ASU 2016‑15 provides guidance on eight different issues, intended to reduce diversity in practice on how certain cash receipts and cash payments are presented and classified in the statement of cash flows. The standard is effective for annual and interim periods beginning January 1, 2019, and early adoption is permitted. The Company is currently evaluating the impact the adoption of this ASU; however the Company does not expect that the adoption of ASU 2016‑09 will have a material impact on its consolidated financial statements.
The FASB issued ASU No. 2016‑16, Intra‑Entity Transfers of Assets Other Than Inventory (Topic 740), in November 2016. ASU 2016‑16 requires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January 1, 2018, including interim reporting periods within those annual reporting periods. The amendments in this ASU should be applied on a modified retrospective basis through a cumulative‑effect adjustment directly to retained earnings as of the beginning of the period of adoption. The Company does not expect the adoption of the amendments in this ASU to have a material impact on the consolidated financial statements.
The FASB issued ASU No. 2016‑18, Restricted Cash (Topic 230), in November 2016.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update amends the guidance in ASC 230, which is principles‑based and often requires judgment to determine the appropriate classification of cash flows as operating, investing or financing activities. The guidance is effective for annual and interim reporting periods beginning January 1, 2019, and requires retrospective application. Early adoption is permitted as of the beginning of an annual period. The Company does not expect the adoption to have a material impact on the consolidated financial statements.
The FASB issued ASU No. 2017‑04, Simplifying the Test for Goodwill Impairment (Topic 350), in January 2017. ASU 2017‑04 simplifies the test for goodwill impairment and removes step 2 from the goodwill impairment test. Early adoption is permitted, but will be effective for annual or any interim goodwill impairment tests for fiscal years beginning January 1, 2020. The Company does not expect the adoption to have a material impact on the consolidated financial statements.
The FASB issued ASU No. 2017‑11, Earnings Per Share (Topic 260), Distinguishing Liabilities from Equity (Topic 480), Derivatives and Hedging (Topic 815), in July 2017. ASU 2017‑11 was issued to address the complexity associated with applying U.S. GAAP for certain financial instruments with characteristics of liabilities and equity. The ASU, among other things, eliminates the need to consider the effects of down round features when analyzing convertible debt, warrants and other financial instruments. As a result, a freestanding equity‑linked financial feature (or embedded conversion option) no longer would be accounted for as a derivative liability at fair value as a result of the existence of a down round feature. The guidance is effective for annual and interim periods beginning January 1, 2019. The Company does not expect the adoption of this ASU to have a material impact on the consolidated financial statements.
The SEC issued Staff Accounting Bulletin No. 118 in December 2017, which provides SEC staff guidance for the application of ASC Topic 740, Income Taxes, in the reporting period in which the 2017 Tax Act was signed into law. The Company applied the guidance for the purposes of the 2017 consolidated financial statements. Refer to Note 9 for further information.</t>
  </si>
  <si>
    <t>Property and Equipment</t>
  </si>
  <si>
    <t>Property, Plant and Equipment [Abstract]</t>
  </si>
  <si>
    <t>(3) Property and Equipment
Property and equipment consisted of the following:
Useful life
As of June 30,
As of December 31,
(in thousands)
(years)
2018
2017
2016
(Unaudited)
Computer hardware and software
3
‐
5
$
3,866
$
3,732
$
3,344
Manufacturing and lab equipment
2
‐
7
47,048
43,432
37,805
Office equipment and furniture
5
‐
7
1,122
1,053
942
Leasehold improvements
2
‐
12
18,987
18,580
18,299
71,023
66,797
60
Accumulated depreciation
(51,495)
(48,829)
(43,067)
$
19,528
$
17,968
$
17,323
Total depreciation expense for the years ended December 31, 2017 and 2016 was $5.3 million and $5.4 million, respectively. Depreciation expense for the six months ended June 30, 2018 and 2017 was $2.9 million (unaudited) and $2.5 million (unaudited), respectively.</t>
  </si>
  <si>
    <t>Intangible Assets and Goodwill</t>
  </si>
  <si>
    <t>Goodwill and Intangible Assets Disclosure [Abstract]</t>
  </si>
  <si>
    <t>(4) Intangible Assets and Goodwill
(a) Intangibles
Through the purchases of Liekki Oy and Arbor Photonics, Inc., intangible assets were acquired. In addition, the Company capitalizes certain patent expenses as disclosed in Note 2(s). The details of the intangibles are as follows:
June 30, 2018
(Unaudited)
Average
Gross
amortization
carrying
Accumulated
(in thousands) (unaudited)
period
amount
amortization
Net value
Amortizing intangible assets:
Patents
5
yrs
$
4,163
$
(1,723)
$
2,440
Arbor acquired technology
3
yrs
670
(670)
—
Direct nanoparticle deposition technology
6
yrs
528
(528)
—
$
5,361
$
(2,921)
$
2,440
December 31, 2017
Average
Gross
amortization
carrying
Accumulated
(in thousands)
period
amount
amortization
Net value
Amortizing intangible assets:
Direct nanoparticle deposition technology
6
yrs
$
543
$
(543)
$
—
Patents
5
yrs
3,310
(1,474)
1,836
Arbor acquired technology
3
yrs
670
(670)
—
$
4,523
$
(2,687)
$
1,836
December 31, 2016
Average
Gross
amortization
carrying
Accumulated
(in thousands)
period
amount
amortization
Net value
Amortizing intangible assets:
Direct nanoparticle deposition technology
6
yrs
$
478
$
(478)
$
—
Patents
5
yrs
2,447
(962)
1,485
Arbor acquired technology
3
yrs
670
(670)
—
$
3,595
$
(2,110)
$
1,485
During 2016 the Company evaluated the remaining useful life of the Arbor acquired technology, and revised the remaining period of amortization to one year. As a result, the asset was fully amortized as of December 31, 2016.
Amortization expense for intangible assets was $472 thousand and $779 thousand for the years ended December 31, 2017 and 2016, respectively. Amortization expense for intangible assets was $259 thousand (unaudited) and $219 thousand (unaudited) for the six months ended June 30, 2018 and 2017, respectively. Estimated amortization expense for the remainder of 2018 and subsequent years is as follows:
(in thousands) (unaudited)
2018
$
344
2019
654
2020
581
2021
454
2022
309
Thereafter
98
$
2,440
(b) Goodwill
The Company’s goodwill originated with the acquisition of Arbor Photonics, Inc. in December 2012.
The Company reviews its goodwill for impairment annually during the fourth quarter, or more frequently if events or circumstances indicate that the carrying value of a reporting unit exceeds its fair value. The Company completed its annual review of goodwill as of December 31, 2017 and determined that no impairment of its recorded goodwill was necessary.
There were no changes in the carrying amount of goodwill during the years ended December 31, 2017 and 2016 or during the six months ended June 30, 2018 (unaudited).</t>
  </si>
  <si>
    <t>Other Assets</t>
  </si>
  <si>
    <t>Other Assets [Abstract]</t>
  </si>
  <si>
    <t>(5) Other Assets
Other assets consisted of the following:
As of
As of June 30,
December 31,
(in thousands)
2018
2017
2016
(Unaudited)
Demonstration assets, net
$
2,410
$
2,224
$
2,981
Deferred tax assets, net
1,807
1,807
1,383
Other
427
343
381
$
4,644
$
4,374
$
4,745
Demonstration (demo) assets are equipment that is used for demonstration and other purposes with existing and prospective customers. Demo assets are recorded at cost and amortized over an estimated useful life of two years. Amortization expense for demo assets totaled $2.1 million and $1.8 million for the years ended December 31, 2017 and 2016, respectively. Amortization expense was $938 thousand (unaudited) and $1.1 million (unaudited) for the six months ended June 30, 2018 and 2017, respectively.</t>
  </si>
  <si>
    <t>Accrued Liabilities</t>
  </si>
  <si>
    <t>Payables and Accruals [Abstract]</t>
  </si>
  <si>
    <t>(6) Accrued Liabilities
Accrued liabilities consisted of the following:
As of June 30,
As of December 31,
(in thousands)
2018
2017
2016
(unaudited)
Accrued payroll
$
6,495
$
6,201
$
5,075
Product warranty, current
3,480
3,589
2,146
Income tax payable
786
931
8
Other accrued expenses
1,157
1,929
1,118
$
11,918
$
12,650
$
8,347</t>
  </si>
  <si>
    <t>Commitments and Contingencies</t>
  </si>
  <si>
    <t>Commitments and Contingencies Disclosure [Abstract]</t>
  </si>
  <si>
    <t>(7) Commitments
The Company leases its facilities in Vancouver, Washington; Hillsboro, Oregon; China, Finland, and South Korea as well as certain equipment under operating leases that expire at various dates through 2024. The Company had deposits of $301 thousand and $235 thousand as of December 31, 2017 and 2016, respectively, relating primarily to rent deposits on the China and Vancouver, Washington facility leases. Rent expense, before sublease income, totaled $2.7 million and $2.5 million for the years ended December 31, 2017 and 2016, respectively. Sublease income totaled $86 thousand and $50 thousand for the years ended December 31, 2017 and 2016, respectively.
The minimum future rent payments under noncancelable operating leases as of December 31, 2017 are as follows:
(in thousands)
2018
$
2,751
2019
1,907
2020
1,379
2021
1,383
2022
641
Thereafter
998
Total
$
9,059
Minimum rent payments under operating leases are recognized on a straight‑line basis over the term of the lease, including any periods of free rent. Deferred rent liability associated with operating leases was $254 thousand and $180 thousand as of December 31, 2017 and 2016, respectively.
Lease Extension (Unaudited)
On May 10, 2018, the Company entered into an amendment (the “Amendment”) to a lease covering a portion of its Vancouver, Washington office space and production facility. The Amendment extends the original term of the lease to July 31, 2025, with an option to renew for an additional five years. Total commitments under this lease extension are approximately $1.9 million and are not included in the minimum future rent payments table above.</t>
  </si>
  <si>
    <t>Long-Term Debt</t>
  </si>
  <si>
    <t>Debt Disclosure [Abstract]</t>
  </si>
  <si>
    <t>(8) Long‑Term Debt
Term and Revolving Loans
In March 2018, the Company entered into an Amended and Restated Loan and Security Agreement with Pacific Western Bank (successor in interest to Square 1 Bank) (unaudited). The agreement amends and restates in its entirety the Company’s previous Loan and Security Agreement with Pacific Western Bank, dated March 13, 2014 (unaudited). The loan facility provides for up to $25.0 million in aggregate commitments, including a term loan of up to $15.0 million and a revolving loan facility equal to the lesser of (i) $25.0 million minus the unpaid principal amount of the term loan and the amount of any reserves for ancillary banking services, or (ii) a borrowing base equal to 85% of eligible accounts receivable plus the lesser of $5.5 million or 35% of eligible inventory. The principal amount of the term loan will be repaid in thirty‑six equal monthly installments beginning on July 14, 2018 with all outstanding principal and interest on the revolving loan due and payable on July 14, 2019.
The term and revolving loans bear interest at a rate equal to the bank’s prime rate plus 0.50% per annum, subject to a floor of 5.00% per annum (unaudited). Interest is due and payable monthly in arrears.
The Company’s loan with Pacific Western Bank is secured by liens, subject to certain exceptions, on substantially all of the Company’s existing and future assets, including but not limited to accounts receivable, inventory, property and equipment, and intellectual property.
In relation to the Pacific Western Bank loan, the Company is required to comply with, among other covenants, a minimum revenue covenant and to stay below a maximum capital expenditure level. The Company was in compliance with all of its financial covenants as of June 30, 2018 (unaudited) and December 31, 2017.
The term loan balance was $13.5 million at June 30, 2018 (unaudited) and December 31, 2017 and $17.9 million at December 31, 2016. The revolving loan balance was $3.7 million at June 30, 2018 and December 31, 2017 and $2.0 million at December 31, 2016, respectively.
In 2015, the Company entered into a Loan and Security Agreement with Multiplier Growth Partners SPV I, LP, or Multiplier, agreeing to a term loan with a principal amount of up to $15.0 million, an interest rate of 11% per annum, and a maturity date of July 16, 2020. The initial borrowing consisted of $12.5 million in principal including $150 thousand in fees. In conjunction with the term loan, the Company granted a stock warrant to Multiplier, see Note 10 for details. In July 2017, and concurrent with the increase in the borrowing base of the Company’s loan facility with Pacific Western Bank noted above, the Company extinguished all debt outstanding with Multiplier. The transaction qualified as a debt extinguishment under FASB ASC Subtopic 470‑50, Debt , and a loss of $911 thousand, associated with an early prepayment penalty of $375 thousand, write‑down of debt issuance costs of $523 thousand, and other miscellaneous costs of $13 thousand, was recorded in other expense during the year ended December 31, 2017 as a result.
Subordinated Finnish Capital Loans
Under the Finnish Companies Act, companies may use a subordinated loan, referred to as a capital loan, which is subordinated to all other debts of a company. At the time of acquisition, Liekki Oy had three capital loans through Tekes, the Finnish Funding Agency for Technology and Innovation. The interest for these loans is Finnish State Bank prime rate minus 1% with a minimum of 3%. In accordance with the Finnish Companies Act, the loan principal and accrued interest became payable as the Finnish entity had a positive equity balance starting December 31, 2014. The payment schedule was adjusted annually based on the entity’s net income. The loans were paid in full as of December 31, 2016.
Long‑term debt at June 30, 2018, December 31, 2017 and 2016 consists of the following:
June 30,
December 31,
(in thousands)
2018
2017
2016
(Unaudited)
2014 Pacific Western Bank, Term and Revolving Loans
$
17,200
$
17,200
$
7,400
2015 Multiplier, Term Loan
—
—
12,512
2014 Finland equipment loans, Danske Bank, 3 - 5 year terms, EURIBOR plus 1.7%
60
80
104
Capital leases, various
149
191
236
Total debt
17,409
17,471
20,252
Less: debt issuance costs
(15)
—
(571)
Less: current portion of long-term debt
(4,597)
(2,363)
(1,287)
Noncurrent portion of long-term debt
$
12,797
$
15,108
$
18,380
Amortization of debt issuance costs was $96 thousand and $194 thousand for the years ended December 31, 2017 and 2016. Amortization of debt issuance costs was $3 thousand (unaudited) and $95 thousand (unaudited) for the six months ended June 30, 2018 and 2017, respectively.
The Company has minimum payment schedules as of December 31, 2017 that call for future principal payments summarized as follows:
(in thousands)
2018
$
2,363
2019
15,061
2020
47
$
17,471</t>
  </si>
  <si>
    <t>Income Taxes</t>
  </si>
  <si>
    <t>(9) Income Taxes
In December 2017, the Tax Cuts and Jobs Act (2017 Tax Act) was enacted. The 2017 Tax Act includes a number of changes to existing U.S. tax laws that impact the Company, most notably a reduction of the U.S. corporate income tax rate from 34% to 21%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recognized the income tax effects of the 2017 Tax Act in its 2017 financial statements in accordance with Staff Accounting Bulletin No. 118, which provides SEC staff guidance for the application of ASC Topic 740, Income Taxes , in the reporting period in which the 2017 Tax Act was signed into law. As such, the Company’s financial results reflect the income tax effects of the 2017 Tax Act for which the accounting under ASC Topic 740 is complete and provisional amounts for those specific income tax effects of the 2017 Tax Act for which the accounting under ASC Topic 740 is incomplete but a reasonable estimate could be determined.
The changes to existing U.S. tax laws as a result of the 2017 Tax Act, which we believe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to 21%, resulting in a $16.1 million increase in income tax expense for the year ended December 31, 2017 and a corresponding decrease in net deferred tax assets as of December 31, 2017. These adjustments were fully offset with a corresponding adjustment to the valuation allowance.
Transition Tax on Foreign Earnings
The Company recognized a provisional income tax expense of $1.1 million for the year ended December 31, 2017 related to the one‑time transition tax on certain foreign earnings. This resulted in a corresponding decrease in deferred tax assets due to the utilization of net operating loss carryforwards. The final determination of the transition tax requires further analysis regarding the amount and composition of the Company’s historical foreign earnings, and is expected to be completed during the year ending December 31, 2018.
Net income (loss) before income tax expense for the years ended December 31 was as follows:
(in thousands)
2017
2016
Domestic
$
(9,064)
$
(19,006)
Foreign
15,759
6,686
Net income (loss) before income tax
$
6,695
$
(12,320)
Income tax provision for the year ended December 31 was as follows:
(in thousands)
2017
2016
Current tax expense:
Federal
$
—
$
—
State
—
8
Foreign
5,200
1,632
Current tax expense
5,200
1,640
Deferred tax expense
Federal
—
—
State
—
—
Foreign
(342)
242
Deferred tax expense
(342)
242
Income tax expense
$
4,858
$
1,882
The income tax provision differs from the amount computed by applying the statutory federal income tax rate to the loss before income tax as a result of the following differences:
(in thousands)
2017
2016
Tax computed at federal statutory rate
$
2,276
$
(4,189)
State tax, net of federal tax benefit
(102)
(125)
Permanent items
1,078
662
Foreign dividends and unremitted earnings
796
586
Foreign rate differential
(1,897)
(991)
Rate change due to tax reform
17,176
—
Federal credits
(302)
(363)
Tax contingencies, net of reversals
592
663
Other
109
302
Valuation allowance
(14,868)
5,337
Income tax expense
$
4,858
$
1,882
The income tax expense recorded for 2017 and 2016 primarily relates to operations in China and Finland, which have income tax rates of 25% and 20%, respectively.
The tax effects of temporary differences that give rise to significant portions of the deferred tax assets and deferred tax liabilities at December 31, 2017 and 2016 are approximately as follows:
(in thousands)
2017
2016
Deferred tax assets:
Net operating loss carryforwards
$
21,626
$
35,803
Research and alternative minimum tax credits
3,635
3,373
Accrued expenses and other
1,891
2,466
Inventory
2,280
2,155
Property and equipment
1,644
2,351
Total gross deferred tax assets
31,076
46,148
Less valuation allowance
(28,873)
(43,741)
Total deferred tax assets
2,203
2,407
Deferred tax liabilities
Intangible assets
(396)
(503)
Unremitted foreign earnings
—
(521)
Total deferred tax liabilities
(396)
(1,024)
Net deferred tax assets
$
1,807
$
1,383
Net deferred tax assets of $1.8 million and $1.4 million as of December 31, 2017 and 2016, respectively, are included in other assets within the consolidated balance sheet.
In evaluating its valuation allowance, the Company considers all available positive and negative evidence, including scheduled reversals of deferred tax liabilities, projected future taxable income, tax planning strategies, and recent financial performance. Due to uncertainty with respect to ultimate realizability of deferred tax assets, the Company has provided a valuation allowance against the U.S. deferred tax assets. The net change in the total valuation allowance during the years ended December 31, 2017 and 2016 was a decrease of $14.9 million and an increase of $5.3 million, respectively.
At December 31, 2017, the Company has U.S. and state net operating loss carryforwards of $104.5 million and $13.7 million, respectively. These net operating losses will expire between 2020 and 2037 if not used by the Company to reduce income taxes payable in future periods. The Company has U.S. and state research and development credits of $4.2 million and $59 thousand, respectively. These credits will begin to expire between 2018 and 2037 if not used by the Company to reduce income taxes payable in future periods.
Utilization of net operating loss carryforwards, credit carryforwards and certain deductions have been subject to annual limitations due to ownership change limitations provided by the Internal Revenue Code of 1986, as amended, and similar state provisions. Under Sections 382 and 383 of the Internal Revenue Code of 1986, as amended, substantial changes in the Company’s ownership have required the Company to limit the amount of net operating loss and research and development credit carryforwards that were previously available to offset future taxable income. The Company has had three “change in ownership” events that limit the utilization of net operating loss carryforwards. The “change in ownership” events occurred twice in August of 2000 and in January of 2001, and resulted in net operating loss carryforward limitations of $17 thousand, $52 thousand, and $459 thousand. Additional limitations on the use of these tax attributes could occur in the event of possible disputes arising in examination from various taxing authorities.
The following table presents a reconciliation of the changes in the unrecognized tax benefit:
(in thousands)
Balance at December 31, 2015
$
1,528
Additions based on tax positions related to the current year
570
Additions for tax positions of prior years
3
Other
(51)
Balance at December 31, 2016
$
2,050
Additions based on tax positions related to the current year
365
Additions for tax positions of prior years
99
Other
3
Balance at December 31, 2017
$
2,517
At December 31, 2017, the Company has recognized $1.5 million unrecognized tax benefits in non‑current income taxes payable and $1.0 million of unrecognized tax benefits in noncurrent deferred tax assets on the accompanying consolidated balance sheet. $2.5 million of the Company’s unrecognized tax benefits, if recognized, would impact the effective tax rate. At December 31, 2016, the Company has recorded $1.3 million of unrecognized tax benefits in non‑current income taxes payable and $759 thousand of unrecognized tax benefits recognized as an offset to noncurrent deferred tax assets on the accompanying consolidated balance sheet. The Company does not expect a significant decrease to the total amount of unrecognized tax benefits within the next twelve months.
The Company will recognize interest and penalties related to unrecognized tax benefits as a component of income tax expense. The Company has recognized penalties and interest during the years ended December 31, 2017 and 2016, of $367 thousand and $145 thousand, respectively. At December 31, 2017 and 2016 interest and penalties associated with unrecognized tax benefits were $939 thousand and $572 thousand, respectively. In addition, the Company recorded a tax benefit of $127 thousand and $75 thousand related to foreign currency translation adjustments during the year ended December 31, 2017 and 2016, respectively.
At December 31, 2017, the Company’s tax years 2014 through 2017, 2013 through 2017, and 2007 through 2017, remain open for examination in the federal, state and foreign jurisdictions, respectively. However, to the extent allowed by law, the taxing authorities may have the right to examine prior periods where net operating losses and credits were generated and carried forward, and to make adjustments up to the net operating loss and credit carryforward amounts. The Company is not currently under federal, state, or foreign examination.</t>
  </si>
  <si>
    <t>Stockholders' Equity</t>
  </si>
  <si>
    <t>Equity [Abstract]</t>
  </si>
  <si>
    <t>Shareholders' Equity</t>
  </si>
  <si>
    <t>(10) Stockholders’ Equity
(a) Authorized Shares
As of June 30, 2018 and December 31, 2017 and 2016, the Company was authorized to issue a total of 190.0 million (unaudited), 319.5 million and 250.3 million shares respectively, with a par value of $0.0001 per share.
(b) Preferred Stock (unaudited)
In April 2018, the Company’s Board of Directors approved an increase to the amount of authorized preferred stock to become effective on the closing of the Company’s IPO. As of June 30, 2018 there were 5.0 million shares of preferred stock, par value $0.0001, authorized and no shares of preferred stock issues and outstanding.
(c) Common Stock
At June 30, 2018, December 31, 2017 and 2016 there were 34.8 million (unaudited), 3.0 million and 2.5 million shares of common stock issued and outstanding.
(d) Series A and Series B Convertible Preferred Stock
In August and November 2000, the Company sold a total of 1.8 million shares of Series A convertible preferred stock at $5.15 per share to investors. In January 2001, the Company sold an additional 40 thousand shares of Series A convertible preferred stock for the same price. In January 2001, the Company sold 3.3 million shares of its Series B convertible preferred stock for $13.30 per share to investors. All of the outstanding shares of Series A convertible preferred stock and Series B convertible preferred stock were converted to Series C convertible preferred stock and common stock in 2004.
(e) Series C, Series D, Series E, Series F and Series G Convertible Preferred Stock
In January, March, and October 2004, the Company sold a total of 1.6 million shares of Series C convertible preferred stock at $8.490 per share to investors for a net consideration of $13.1 million (net of offering costs of $129 thousand).
Holders of Series A and Series B convertible preferred stock were provided an opportunity to participate in the Series C convertible preferred stock financing. Those investors that elected to participate in the Series C convertible preferred stock financing exchanged their Series A convertible preferred stock and Series B convertible preferred stock for a total of 3.0 million shares of Series C convertible preferred stock. All remaining shares of Series A and Series B convertible preferred stock were converted to common stock on a one‑for‑one basis.
At June 30, 2018 there were zero shares (unaudited) of Series C convertible preferred stock issued and outstanding. At December 31, 2017 and 2016 there were 4.6 million shares of Series C convertible preferred stock issued and outstanding.
In March and May 2007, the Company sold a total of 3.3 million shares of Series D convertible preferred stock at $4.590 per share to investors for a net consideration of $15.2 million (net of offering costs of $14 thousand).
In January and June 2009, the Company sold a total of 2.3 million shares of Series D convertible preferred stock at $4.590 per share to investors for a net consideration of $10.7 million (net of offering costs of $55 thousand).
At June 30, 2018 there were zero shares (unaudited) of Series D convertible preferred stock issued and outstanding. At December 31, 2017 and 2016 there were 5.7 million shares of Series D convertible preferred stock issued and outstanding.
In February and July 2011, the Company sold a total of 2.3 million shares of Series E convertible preferred stock at $7.4695 per share to investors for a net consideration of $17.4 million (net of offering costs of $135 thousand).
At June 30, 2018 there were zero shares (unaudited) of Series E convertible preferred stock issued and outstanding. At December 31, 2017 and 2016 there were 2.3 million shares of Series E convertible preferred stock issued and outstanding.
In November 2014, the Company sold a total of 1.0 million shares of Series F convertible preferred stock at $5.145 per share to investors for a net consideration of $4.9 million (net of offering costs of $127 thousand).
In January and April 2015, the Company sold a total of 4.0 million shares of Series F convertible preferred stock at $5.145 per share to investors for a net consideration of $20.3 million (net of offering costs of $71 thousand).
In January and February 2016, the Company sold a total of 2.3 million shares of Series F convertible preferred stock at $5.145 per share to investors for a net consideration of $12.0 million (net of offering costs of $36 thousand).
At June 30, 2018 there were zero shares (unaudited) of Series F convertible preferred stock issued and outstanding. At December 31, 2017 and 2016 there were 7.3 million shares of Series F convertible preferred stock issued and outstanding.
In April and May 2017, the Company sold a total of 4.8 million shares of Series G convertible preferred stock at $5.9885 per share to investors for a gross consideration of $28.8 million. Total offering costs incurred in connection with the financing were $1.3 million, of which $45 thousand was incurred in 2016.
At June 30, 2018 there were zero shares (unaudited) of Series G convertible preferred stock issued and outstanding. At December 31, 2017 and 2016 there were 4.8 million and no shares of Series G convertible preferred stock issued and outstanding, respectively.
The rights and privileges of the Series C, Series D, Series E, Series F, and Series G convertible preferred stock are as follows:
Dividends
The holders of shares of Series F and Series G convertible preferred stock are entitled to receive dividends out of any assets legally available in preference to any declaration or payment of any dividend on the Series C, Series D, or Series E convertible preferred stock or common stock. The dividend rate for the Series F and Series G convertible preferred stock is equal to $0.206 and $0.240 per annum (as adjusted for any stock splits, stock dividends or distributions, recapitalizations, and similar events) on each outstanding share of Series G and Series F convertible preferred stock, respectively. The holders of Series C convertible preferred stock, Series D convertible preferred stock and Series E convertible preferred stock are entitled to receive dividends payable out of any assets legally available in preference to any declaration or payment of any dividend (payable other than in common stock or other securities and rights convertible into or entitling the holder thereof to receive, directly or indirectly, additional shares of common stock) on the common stock, at the rate of $0.340, in the case of the Series C convertible preferred stock, $0.184 in the case of the Series D convertible preferred stock, and $0.300 in the case of the Series E convertible preferred stock, per share per annum (as adjusted for any stock splits, stock dividends or distributions, recapitalizations, and similar events) on the preferred stock, payable annually. Such dividends are payable only if declared by the board of directors, and are not cumulative. As of June 30, 2018 no dividends have been declared (unaudited).
Liquidation Preference
In the event of liquidation the holders of Series F and Series G convertible preferred stock will be entitled to receive, in preference to the holders of Series C, D, and E convertible preferred stock and the holders of common stock, a per share amount equal to $5.145 and $5.9885, respectively, plus any declared but unpaid dividends. Upon the completion of distribution to holders of Series G and Series F convertible preferred stock, the holders of Series C, D, and E convertible preferred stock will be entitled to receive, in preference to the holders of common stock, a per share amount equal to $8.490, $4.590, and $7.469, respectively, plus any declared but unpaid dividends. After payment of the Liquidation Preference to the holders of Series C, D, and E convertible preferred stock, any remaining assets of the Company legally available for distribution to stockholders will be distributed among the holders of common stock on a pro‑rata basis. As of December 31, the aggregate liquidation preference to the preferred stockholders was as follows:
(in thousands)
2017
2016
Series C
$
38,819
$
38,819
Series D
25,980
25,980
Series E
17,536
17,536
Series F
37,334
37,334
Series G
28,783
—
$
148,452
$
119,669
Conversion
Each share of Series C, D, E, F and G convertible preferred stock is convertible, at the option of the holder, at any time into shares of the Company’s common stock. Each share of Series C, D, E, F and G convertible preferred stock is initially convertible into one share of the Company’s common stock. Shares of Series C, D, E, F and G convertible preferred stock automatically convert to shares of common stock upon the earlier of an initial public offering of the Company’s equity securities of not less than $7.185 per share and gross aggregate cash proceeds of $50.0 million or the written consent of the holders of a majority of the then‑outstanding shares of convertible preferred stock, voting together as a single class on an as‑converted basis, and the holders of a majority of the then‑outstanding shares of Series G convertible preferred stock, voting together as a separate class.
Voting Rights
The holders of each share of Series C, D, E, F and G convertible preferred stock are entitled to a number of votes equal to the number of shares of common stock into which such shares could be converted. In addition, the consent of the holders of a majority of the convertible preferred stock, voting as a separate class, is required for certain corporate actions. The holders of Series E, F and G convertible preferred stock have additional voting rights, which require the consent of the holders of a majority of the then‑outstanding shares of Series E, F or G convertible preferred stock, each voting as a separate class, to consent to certain corporate actions as the case may be.
Warrants
In conjunction with the Loan and Security Agreement with Pacific Western Bank, the Company granted 20 thousand warrants to purchase Series E convertible preferred stock at an exercise price of $7.4695 per share in 2014. The warrants expire on March 13, 2024. The fair value of the warrants was recorded as a debt discount and was not material to the consolidated financial statements.
In conjunction with the Loan and Security Agreement with Multiplier, the Company granted 194 thousand warrants to purchase Series F convertible preferred stock at an exercise price of $5.145 per share in 2015. The warrants expire on July 16, 2025. The warrants were measured at fair value using the Black‑Scholes option pricing model, with assumptions of expected term of five years, volatility of 39.0%, and risk free rate of 1.7%. The relative fair value of the warrants of $360 thousand was accounted for as debt discount, and was initially included in debt issuance costs before being expensed in the current year as a result of the debt extinguishment described in Note 8. The warrant was net settled and 15 thousand shares were issued on May 2018 (unaudited).
(f) 2000, 2001 and 2018 Stock Plans
On August 29, 2000, the board of directors adopted the 2000 Stock Plan (the 2000 Plan). As of December 31, 2000, the Company had reserved 17.2 million shares of common stock for issuance under the 2000 Plan to employees, directors, and consultants of the Company. The Company is no longer issuing options under the 2000 Plan.
On April 24, 2001, the board of directors adopted the 2001 Stock Option Plan (the 2001 Plan). Under the 2001 Plan, either incentive or nonqualified options to purchase the Company’s common stock may be granted at prices determined by the board of directors. Options granted under the 2001 Plan typically vest over 4 ‑ 5 years and have terms of up to 10 years from the date of grant. All vested options must be exercised within three months of termination of employment. In April 2018, the Board of Directors adopted the 2018 Plan, which stockholders approved in April 2018 (unaudited). The 2018 Plan became effective on April 24, 2018, the effective date of the Company’s IPO, and serves as the successor to the 2001 Plan (unaudited). There are no shares reserved for future awards under the 2001 Plan (unaudited). Outstanding awards under the 2001 Plan continue to be subject to the terms and conditions of the 2001 Plan (unaudited).
In April 2018, the Company adopted the 2018 Plan with a reserve of 3.4 million shares of common stock for issuance under the 2018 Plan, plus, on and after the effective date of the 2018 Plan, shares subject to awards under the 2001 Plan that, on or after the termination of the 2001 Plan, expire or terminate and shares previously issued pursuant to the 2001 Plan, as applicable, that, on or after the termination of the 2001 Plan, are forfeited or repurchased by the Company (provided that the maximum number of shares that may be added to the 2018 Plan from the 2001 plan is 5.6 million shares) (unaudited). The number of shares reserved for issuance under the 2018 Plan will increase automatically on the first day of January of each calendar year during the term of the 2018 Plan by a number of shares of common stock equal to the lesser of (i) 5% of the total outstanding shares of the Company’s common stock as of the immediately preceding December 31st or (ii) a number of shares determined by the Board of Directors (unaudited).
As of June 30, 2018, December 31, 2017 and December 31, 2016 the Company had reserved 9.0 million, 9.0 million and 6.3 million shares of common stock for issuance under the two plans to employees, directors, and consultants of the Company. Of these shares, a total of 2.9 million (unaudited), 1.7 million and 149 thousand shares, respectively were available for issuance as of June 30, 2018, December 31, 2017 and 2016.
The following table summarizes the Company’s stock option activity:
Weighted
average
Weighted
remaining
average
contractual
Aggregate
Number
exercise
term
intrinsic
(in thousands)
of shares
price
(years)
value
Outstanding, December 31, 2016
4,602
$
0.87
8.2
$
1,214
Options granted
1,458
$
1.69
Options exercised
(440)
$
0.76
Options canceled
(251)
$
1.15
Outstanding, December 31, 2017
5,369
$
1.09
7.4
$
29,863
Options granted (unaudited)
357
$
9.71
Options exercised (unaudited)
(141)
$
0.88
Options canceled (unaudited)
(18)
$
1.50
Outstanding, June 30, 2018 (unaudited)
5,567
$
1.65
7.2
$
174,883
Options exercisable at June 30, 2018 (unaudited)
2,707
$
0.88
6.6
$
87,093
Options vested as of June 30, 2018 and expected to vest after June 30, 2018 (unaudited)
4,624
$
1.65
7.7
$
145,939
The aggregate intrinsic value in the table above represents the total pretax value, based on the Company’s closing value of $33.06 at June 30, 2018 that would have been received by the option holders had all option holders exercised their in‑the‑money options on June 30, 2018 (unaudited).
Total intrinsic value of options exercised for the six months ended June 30, 2018 and 2017 was $1.9 million (unaudited) and $38 thousand (unaudited), respectively. Total intrinsic value for the years ended December 31, 2017 and 2016 was $751 thousand and $32 thousand, respectively.
Restricted stock award activity during the six months ended June 30, 2018 was as follows:
Weighted
Number of
average
restricted
grant date
(in thousands)
stock awards
fair value
Outstanding, December 31, 2017
—
$
—
Awards granted (unaudited)
115
$
37.15
Awards vested (unaudited)
—
$
—
Awards canceled (unaudited)
—
$
—
Outstanding, June 30, 2018 (unaudited)
115
$
37.15
Restricted stock unit activity during the six months ended June 30, 2018 was as follows:
Weighted
Number of
average
restricted
grant date
(in thousands)
stock units
fair value
Outstanding, December 31, 2017
—
$
—
Units granted (unaudited)
443
$
36.28
Units vested (unaudited)
—
$
—
Units canceled (unaudited)
—
$
—
Outstanding, June 30, 2018 (unaudited)
443
$
36.28
Of the 558 thousand non‑vested restricted stock awards and restricted stock units outstanding under the 2018 Plan as of June 30, 2018, 206 thousand awards represent the expected number of awards whereby vesting is contingent on meeting certain performance conditions (unaudited).
Total compensation cost related to nonvested options, restricted stock units and restricted stock awards not yet recognized is $22.8 million (unaudited), which will be recognized during the remainder of 2018 and subsequent years as follows:
(in thousands) (unaudited)
2018
$
3,683
2019
7,023
2020
6,051
2021
4,344
2022
1,652
2023
9
$
22,762
(g) 2018 Employee Stock Purchase Plan (unaudited)
The Company’s Employee Stock Purchase Plan, or 2018 ESPP, became effective on April 24, 2018. A total of 0.9 million shares of common stock are available for sale under the ESPP. The number of shares of common stock that are available for sale under the ESPP also includes an annual increase on the first day of each fiscal year following the fiscal year in which the first offering period enrollment date (if any) occurs, equal to the least of: 0.9 million shares; two percent 2% of the outstanding shares of common stock as of the last day of the immediately preceding fiscal year; or such other amount as the administrator may determine. No offerings have been authorized to date by the Board of Directors under the 2018 ESPP.</t>
  </si>
  <si>
    <t>401(k) Plan</t>
  </si>
  <si>
    <t>Retirement Benefits [Abstract]</t>
  </si>
  <si>
    <t>(11) 401(k) Plan
The Company has a 401(k) Profit Sharing Plan and Trust (the Plan). Participation in the Plan is voluntary and is available to all employees. Employees are eligible to participate in the Plan on the first day of the month after their first day of employment. Participants may elect to contribute part of their annual salary to the Plan up to the statutorily prescribed limit. The Company may make discretionary matching or qualified nonelective contributions to the Plan. The Company maintains a match of 40% of each dollar up to the first 5% of compensation that is contributed to the Plan. The match for the years ended December 31, 2017 and 2016 was $462 thousand and $376 thousand, respectively.</t>
  </si>
  <si>
    <t>Related-Party Transactions</t>
  </si>
  <si>
    <t>Related Party Transactions [Abstract]</t>
  </si>
  <si>
    <t>(12) Related‑Party Transactions
The Company has incurred costs related to consulting services provided by a member of the board of directors of $102 thousand and $54 thousand during the years ended December 31, 2017 and 2016 and $80 thousand (unaudited) for the six months ended June 30, 2018, respectively. These costs were included in sales, general and administrative expense on the consolidated statement of operations.
As of December 31, 2017 and 2016, a customer owned 1.1 million and 1.2 million shares of Series E preferred stock, respectively. There was $1.3 million of revenue recognized related to this customer in the year ended December 31, 2017. The Company recognized $1.4 million of revenue directly related to this customer in the year ended December 31, 2016. As of December 31, 2017 and 2016, there was a balance of accounts receivable related to the above of $1 thousand and zero, respectively.</t>
  </si>
  <si>
    <t>Segment and Geographic Information</t>
  </si>
  <si>
    <t>Segment Reporting [Abstract]</t>
  </si>
  <si>
    <t>(13) Segment and Geographic Information
The Company operates in one segment which involves the design, development, production and distribution of fiber lasers, semiconductor lasers, and other related products. Our chief operating decision‑maker (CODM) is our Chief Executive Officer. The CODM regularly reviews financial information presented on a total company basis, accompanied by information about revenue and direct costs by product family for purposes of monitoring our product mix impact on total gross margin. Throughout the year, the CODM allocates capital resources on a project‑by‑project basis across the Company’s entire asset base to maximize profitability regardless of the legal entity, product or end market basis.
The Company markets and sells its products throughout the world through both direct sales and distribution channels. For the years ended December 31 and six months ended June 30, 2018, the geographic sources of the Company’s revenues based on the customer’s location are as follows:
Six Months Ended
Year Ended
June 30,
December 31,
(in thousands)
2018
2017
2017
2016
(Unaudited)
China
$
38,793
$
26,843
$
55,344
$
38,309
North America
32,551
19,939
46,489
36,200
Other
22,828
17,769
36,747
26,816
$
94,172
$
64,551
$
138,580
$
101,325
The geographic locations of the Company’s long‑lived assets, net, based on location of the assets, as of June 30, 2018 and December 31, 2017 and December 31, 2016 are as follows:
June 30,
December 31,
(in thousands)
2018
2017
2016
(Unaudited)
United States
$
16,228
$
13,991
$
13,811
China
8,691
8,433
8,341
Other
847
991
1,053
$
25,766
$
23,415
$
23,205</t>
  </si>
  <si>
    <t>Net Income (Loss) per Share</t>
  </si>
  <si>
    <t>Earnings Per Share [Abstract]</t>
  </si>
  <si>
    <t>(14) Net Income (Loss) per Share
Net income (loss) per share is presented in conformity with the two‑class method required for multiple classes of common stock and participating securities.
The participating securities include Series C, D, E, F and G convertible preferred stock, as the holders of these series of preferred stock are entitled to receive a noncumulative dividend in preference to the common stockholders in the event that a dividend is declared on common stock. In the year ended December 31, 2017 the amount of income generated by the Company was less than the stated annual dividend amount that would have been allocated to the preferred stockholders in the event that a dividend had been declared and thus no income has been allocated to the common stockholders. The holders of Series C, D, E, F and G preferred stock do not have a contractual obligation to share in the losses. As such, net loss for the six months ended June 30, 2017 and year ended December 31, 2016 was not allocated to these participating securities. The convertible preferred stock converted to common stock upon the closing of the Company’s IPO on April 30, 2018 (unaudited). As such only the income earned during the period prior to their conversion is allocated to these shares during the six months ended June 30, 2018 (unaudited).
Basic income (loss) per share is computed using the weighted average number of common shares outstanding during the period, and excludes any dilutive effects of common stock equivalent shares such as stock options, restricted stock, warrants, and convertible preferred stock. Diluted income (loss) per share is computed using the weighted average number of common shares outstanding and potentially dilutive common stock options, restricted stock, warrants, and convertible preferred stock.
The following table sets forth the calculation of basic and diluted net income (loss) per share attributable to common stockholders during the periods presented:
Six Months Ended
Year Ended
June 30,
December 31,
(in thousands, except per share data)
2018
2017
2017
2016
(Unaudited)
Numerator:
Net income (loss)
$
7,569
$
(1,500)
$
1,837
$
(14,202)
Participating securities:
Income allocated to preferred stockholders
(4,415)
—
(1,837)
—
Net income (loss) attributable to common stockholders
3,154
(1,500)
-
(14,202)
Denominator:
Weighted-average shares, basic
13,761
2,613
2,735
2,500
Dilutive effect of warrant
137
—
—
—
Dilutive effect of restricted stock units and awards
1
—
—
—
Dilutive effect of common stock options
4,898
—
—
—
Weighted-average common shares outstanding, diluted
18,797
2,613
2,735
2,500
Net income (loss) per share attributable to common stockholders:
Basic
$
0.23
$
(0.57)
$
—
$
(5.68)
Diluted
$
0.17
$
(0.57)
$
—
$
(5.68)
The following potentially dilutive shares of convertible preferred stock, preferred stock warrants, restricted stock awards and units, and stock options were not included in the calculation of diluted shares above as the effect would have been anti‑dilutive:
Six Months Ended
Year Ended
June 30,
December 31,
(in thousands)
2018
2017
2017
2016
(Unaudited)
Convertible preferred stock
—
24,642
23,095
19,774
Preferred stock warrants
—
214
214
214
Restricted stock units and awards
541
—
—
—
Stock options to purchase common stock
—
5,150
5,369
4,602
Total
541
30,006
28,678
24,590</t>
  </si>
  <si>
    <t>Summary of Significant Accounting Policies (Policies)</t>
  </si>
  <si>
    <t>Use of Estimates</t>
  </si>
  <si>
    <t>(a)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t>
  </si>
  <si>
    <t>Unaudited Interim Financial Information</t>
  </si>
  <si>
    <t>(b) Unaudited Interim Financial Information
The accompanying interim consolidated balance sheet as of June 30, 2018, the interim consolidated statements of operations, comprehensive income and cash flows for the six months ended June 30, 2017 and 2018 and the interim consolidated statement of stockholders’ equity for the six months ended June 30, 2018 are unaudited. The financial data and information disclosed in these notes to the consolidated financial statements related to that date and these periods are also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our financial position as of June 30, 2018 and the results of our operations and cash flows for the six months ended June 30, 2017 and 2018. The consolidated results of operations for the six months ended June 30, 2018 are not necessarily indicative of the results to be expected for the entire year ending December 31, 2018, or for any other future annual or interim period.</t>
  </si>
  <si>
    <t>Initial Public Offering</t>
  </si>
  <si>
    <t>(c) Initial Public Offering (unaudited)
On April 30, 2018, the Company closed its IPO of 6.9 million shares of common stock at an initial price to the public of $16.00 per share, including 0.9 million shares of common stock pursuant to the exercise in full of the underwriters’ option to purchase additional shares, resulting in aggregate estimated net proceeds to the Company of $100.2 million after deducting underwriting discounts and commissions and offering costs. Immediately prior to the closing of the IPO on April 30, 2018, all of the outstanding shares of convertible preferred stock converted into 24.6 million shares of common stock.</t>
  </si>
  <si>
    <t>Reverse Stock Split</t>
  </si>
  <si>
    <t>(d) Reverse Stock Split
On April 12, 2018, the Company’s Board of Directors approved a one‑for‑five reverse stock split of its issued and outstanding shares of common and convertible preferred stock. The par value of the Company’s common stock and the par value of the Company’s convertible preferred stock were not adjusted as a result of the reverse stock split. Accordingly, all share and per share amounts for all periods presented in the accompanying financial statements and notes thereto have been retroactively adjusted, where applicable, to reflect the reverse stock split. The reverse stock split became effective on April 13, 2018.</t>
  </si>
  <si>
    <t>Revenue Recognition</t>
  </si>
  <si>
    <t>(e) Revenue Recognition
Revenues are recognized when there is persuasive evidence of an arrangement, product delivery has occurred, the sales price is fixed or determinable, and collectability is reasonably assured. Title and risk of loss generally pass to the customer at the time of delivery of the product as indicated by the shipping terms. Revenues are recognized upon such delivery. In limited circumstances when customer‑specified acceptance criteria exist, revenue is deferred until customer acceptance if the Company cannot demonstrate the product meets the specifications prior to shipment. If installation is included with the sale of a product, installation revenues are deferred until installation is complete. Taxes collected on behalf of a governmental entity are excluded from revenues.
The recognition of revenues on arrangements with multiple elements is consistent with guidance provided by FASB ASC Subtopic 605‑25, Revenue Recognition‑Multiple‑Element Arrangements . For arrangements with multiple elements, revenues are allocated across the separately identified deliverables and may be recognized or deferred. When vendor‑specific objective evidence does not exist for undelivered elements, revenues are allocated to the elements based on third‑party evidence, if available, or management’s best estimate of fair value.
The Company also has a limited number of design and development contracts, principally with governmental customers, which are accounted for in accordance with the provisions of FASB ASC Subtopic 605‑35, Revenue Recognition‑Construction‑Type and Production‑Type Contracts , using the percentage‑of‑completion method. The Company utilizes a cost‑to‑cost methodology whereby it estimates the percent complete by calculating the ratio of costs incurred to the Company’s estimate of total anticipated costs.</t>
  </si>
  <si>
    <t>Product Warranty</t>
  </si>
  <si>
    <t>(f) Product Warranty
The Company’s products are sold with warranty provisions that require the Company to remedy deficiencies in quality or performance over a specified period of time, generally three to 36 months, at no cost to its customers. A provision for the estimated future costs of warranty, based upon historical cost and product performance experience, is recorded when revenues are recognized.
The following is a reconciliation of the changes in the aggregate product warranty accrual:
Six Months
Year Ended
Ended
December 31,
(in thousands)
June 30, 2018
2017
2016
(Unaudited)
Product warranty accrual, beginning
$
4,186
$
2,677
$
1,691
Warranty charges incurred, net
(1,335)
(2,278)
(1,789)
Provision for warranty charges
1,773
3,787
2,775
Product warranty accrual, ending
$
4,624
$
4,186
$
2,677
Warranty costs are included in the consolidated statement of operations within the cost of revenues. The warranty accrual is presented in accrued liabilities and other long-term liabilities within the consolidated balance sheet.</t>
  </si>
  <si>
    <t>Sales Returns and Allowances</t>
  </si>
  <si>
    <t>(g) Sales Returns and Allowances
The Company’s customers generally do not have a stated right to return product except for replacement of defective products under the warranty program. However, the Company has accepted customer returns on a case‑by‑case basis as customer accommodations in the past. As a result, the Company provides for these returns in the reserves for sales returns and allowances. The reserve is estimated at the end of each reporting period based on historical experience and knowledge of any applicable events or transactions. The return reserve was $8 thousand and $75 thousand at December 31, 2017 and 2016, respectively and is presented as a reduction of accounts receivables in the consolidated financial statements.</t>
  </si>
  <si>
    <t>Cash and Cash Equivalents</t>
  </si>
  <si>
    <t>(h) Cash and Cash Equivalents
The Company considers all highly liquid investments with a maturity of three months or less when acquired to be cash equivalents. Cash equivalents included $126 thousand and $58 thousand of highly liquid investments at December 31, 2017 and 2016, respectively.
The Company maintains the majority of its cash balance at a financial institution in the United States, which it believes to be high‑credit quality financial institution with the Company’s balance often exceeding the insurance limit set by the Federal Deposit Insurance Corporation (FDIC) of $250 thousand per bank. The Company has not historically experienced any losses due to such concentration of credit risk.
As of December 31, 2017, the balance of restricted cash was $55 thousand and consisted of surety bonds and performance guarantees in the United States. As of December 31, 2016 the balance of restricted cash was $776 thousand, including $721 thousand of frozen funds related to a customer non‑payment litigation in China that was released in July 2017 after conclusion of litigation.</t>
  </si>
  <si>
    <t>Accounts Receivable</t>
  </si>
  <si>
    <t>(i) 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knowledge of any applicable circumstances.
Activity related to the allowance for doubtful accounts was as follows:
(in thousands)
2017
2016
Allowance for doubtful accounts, beginning
$
1,608
$
1,477
Provision for bad debts
232
340
Write offs and recoveries
(1,402)
(82)
Allowance for doubtful accounts, ending
$
438
$
1,608
Included in the write offs and recoveries for 2017 is a $1.0 million recovery related to a receivable fully reserved in 2015 and included in the allowance for doubtful accounts in the consolidated financial statements as of December 31, 2016. The amount noted above was recovered in July 2017 after extensive litigation with the customer and was recognized as a reduction in bad debt expense within the sales, general and administrative caption on the consolidated statement of operations. The Company also received $175 thousand in interest income as a result of this litigation which the Company recognized within the interest expense, net caption in the consolidated statement of operations.</t>
  </si>
  <si>
    <t>(j) Inventory
Inventory is stated at the lower of cost (average cost) or net realizable value. The Company periodically reviews the quantities and carrying values of its inventory to assess recoverability. The costs associated with write-downs for excess quantities, technological obsolescence, or component rejections are charged to cost of revenues as incurred and result in a new cost basis for that item in inventory. The components of inventory at June 30, 2018 and December 31, 2017 and 2016 are as follows:
December 31,
(in thousands)
June 30, 2018
2017
2016
(Unaudited)
Raw materials
$
13,499
$
11,326
$
7,705
Work in process and semi-finished goods
12,497
6,039
3,762
Finished goods
9,273
12,205
7,338
$
35,269
$
29,570
$
18,805</t>
  </si>
  <si>
    <t>Risks and Uncertainties including Business and Credit Concentrations</t>
  </si>
  <si>
    <t>(k) Risks and Uncertainties including Business and Credit Concentrations
Financial instruments that potentially expose the Company to concentrations of credit risk consist principally of accounts receivable. Ten customers represented 71% (unaudited), 67% and 62% of accounts receivable at June 30, 2018 and December 31, 2017 and 2016, respectively. Seven of the ten customers were included in both December 31, 2017 and 2016.
The Company generates a significant portion of its revenues from a relatively small number of customers. One customer accounted for 16% (unaudited) and 14% of revenues during the six months and twelve months ended June 30, 2018 and December 31, 2017, respectively. The same customer as well as an additional customer accounted for 11% and 10%, respectively, of revenues during the year ended December 31, 2016.
Included in the consolidated balance sheets are the net assets of the Company’s foreign manufacturing operations located primarily in China which totaled approximately $14.3 million (unaudited), $13.3 million and $5.8 million at June 30, 2018 and December 31, 2017 and 2016, respectively.
The market for the Company’s products is rapidly changing and evolving. The Company believes its future success will depend, in part, on its ability to increase sales of its existing products, penetrate new vertical markets, and to remain competitive in the marketplace. An inability of the Company to manage growth and generate increased demand for its products could have a material adverse impact on the Company’s financial position, results of operations and liquidity. It is the Company’s belief that existing cash resources will be sufficient to support operations and meet its debt service requirements at least through February 15, 2019, twelve months from the date on which the consolidated financial statements were available for issuance.</t>
  </si>
  <si>
    <t>(l) Property and Equipment
Property and equipment are stated at cost. Improvements and replacements are capitalized. Repair and maintenance costs are expensed as incurred. Depreciation is computed using the straight-line method over the estimated useful life of each asset, generally two to 10 years.</t>
  </si>
  <si>
    <t>(m) Income Taxes
The Company accounts for income taxes using the asset and liability approach under which deferred income taxes are provided based upon enacted tax laws and rates applicable to the periods in which taxes become payable.
The Company recognizes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t>
  </si>
  <si>
    <t>StockBased Compensation</t>
  </si>
  <si>
    <t>(n) Stock-Based Compensation
Stock‑based compensation is recognized for the fair value of the portion of the award that is ultimately expected to vest and is recognized as expense over the requisite service period. The Company recognizes stock‑based compensation expense on a straight‑line basis. The fair value of options granted in 2017 was determined to be approximately $1.0 million. The expenses recognized in 2017 and 2016 were $369 thousand and $308 thousand, respectively.
Employee and non‑employee stock options were granted by the Compensation Committee in 2016 on April 27, July 1, September 13, October 26, and December 31. In 2017, the Compensation Committee granted stock options on May 26, June 2, July 30, August 3, August 31, and December 14. For determining the fair value of stock options granted, the Company used the Black‑Scholes option pricing model with the following assumptions:
2017
2016
Expected volatility
‑
40.1
%
‑
40.9
%
Expected option term
‑
6.5
years
‑
6.6
years
Risk ‑ free interest rate
‑
2.2
%
‑
1.6
%
Expected dividend yield
None
None
Included in the option pricing model is the fair value of the underlying common stock at the time of grant. Determining the fair value of the Company’s common stock requires complex and subjective judgments and estimates. There is inherent uncertainty in making these judgments and estimates. The absence of an active market for the Company’s common stock required the board of directors to estimate the fair value of the common stock for purposes of setting the exercise price of the options and estimating the fair value of the common stock at each meeting at which options were granted based on a number of objective and subjective factors, including valuations of comparable companies, operating and financial performance, lack of liquidity of the common stock and general and industry‑specific economic outlook, among other factors.
Since 2012, the Company has obtained valuations prepared by an independent third‑party valuation firm to assist in determining the fair market value of its common stock. The board of directors and management of the Company considered these valuation reports when determining the fair market value of the Company’s common stock and related option exercise price on the dates such awards were granted. The valuations determined as of the dates below are as follows:
Fair
Market Value
November 13, 2014
$
0.75
January 1, 2016
$
1.10
May 1, 2017
$
1.45
September 1, 2017
$
6.65
The average expected option term for awards granted reflects the application of the simplified method. The simplified method is based on the vesting period and the contractual term for each grant. The midpoint between the vesting date and the expiration date is used as the expected term under this method.
The Company uses the historical stock price volatility for comparable publicly‑traded competitors as the basis for its expected volatility assumption. The Company has assessed that the calculated volatility is representative of expected future stock price trends.
The risk‑free interest rate assumption is based upon observed U.S. Treasury rates consistent with the expected term of the award. The dividend yield assumption is based on the Company’s history of no dividend payouts and an expectation that no dividends will be paid in the foreseeable future.
The Company accounts for stock options issued to non‑employees in accordance with the provisions of FASB ASC Topic 718 and FASB ASC Subtopic 505‑50, Equity Based Payments to Non‑Employees . Under FASB ASC Topic 718 and FASB ASC Subtopic 505‑50, the Company uses the Black‑Scholes option pricing model to measure the fair value of stock options granted to non‑employees on the measurement date.</t>
  </si>
  <si>
    <t>Research and Development Costs</t>
  </si>
  <si>
    <t>(o) 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t>
  </si>
  <si>
    <t>Principles of Consolidation</t>
  </si>
  <si>
    <t>(p) Principles of Consolidation
The accompanying consolidated financial statements include the accounts of nLIGHT, Inc. and its wholly owned subsidiaries. The wholly owned subsidiaries are Arbor Photonics, LLC, nLIGHT Cayman Ltd., nLIGHT Laser Technology (Shanghai) Co. Ltd, nLIGHT Oy (Finland), and nLIGHT Korea Inc. All intercompany balances have been eliminated.</t>
  </si>
  <si>
    <t>Impairment of Long-Lived Assets</t>
  </si>
  <si>
    <t>(q)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here was no impairment of long‑lived assets recorded for the years ended December 31, 2017 and 2016.</t>
  </si>
  <si>
    <t>(r) Commitments and Contingencies
Liabilities for loss contingencies are recorded when it is probable that a liability has been incurred and the amount of the loss can be reasonably estimated.
In July 2017, the Company received notification of a claim related to a quality dispute with a vendor alleging that the Company owed payment for future non-cancelable order quantities. The Company believes it is probable that a partial settlement of this claim will occur and recorded a $196 thousand liability related to this matter within the accrued liabilities on the consolidated balance sheet as of December 31, 2017. This amount remains outstanding as of June 30, 2018 (unaudited).
In December 2013, the Company submitted a disclosure letter to the Office of the Inspector General of the Department of Defense advising that it might not have been eligible for certain contracts it was awarded under the Small Business Innovation Research (“SBIR”) Program, notwithstanding its prior representations that the Company was eligible. The matter was referred to the Small Business Administration and the US Department of Justice (“DOJ”) for investigation of potential violations of the False Claims Act. In March 2015, a civil settlement agreement related to the SBIR matter was signed. A liability of $420 thousand was recorded at December 31, 2014 and subsequently paid in full. In October 2014, the Company received a request for information related to the SBIR matter from the U.S. Attorney’s Office, Criminal Division. The Company provided documentation and an explanation of why a criminal investigation was unwarranted. In March 2015, the Company received an additional request, to which it also responded. Although the Company is unable to predict the final outcome of this matter, it intends to vigorously defend against any future claims.
The Company becomes involved in various legal proceedings and claims incidental to normal business activities. As of June 30, 2018, the Company believes these matters will not have a material adverse effect on the consolidated financial statements.</t>
  </si>
  <si>
    <t>Goodwill and Intangible Assets</t>
  </si>
  <si>
    <t>(s) Goodwill and Intangible Assets
Goodwill and intangible assets with indefinite lives are not amortized; rather, they are tested for impairment on at least an annual basis. Intangible assets with finite lives are amortized over their useful lives. External costs incurred to file new patent applications, and extend the term of or defend the existing patents are capitalized and amortized over the estimated useful life.</t>
  </si>
  <si>
    <t>Prepaid Expenses and Other Current Assets</t>
  </si>
  <si>
    <t>(t) Prepaid Expenses and Other Current Assets
The components of prepaid expenses and other current assets at June 30, 2018 and December 31, 2017 and 2016 are as follows:
December 31,
(in thousands)
June 30, 2018
2017
2016
(Unaudited)
Prepaid expenses
$
2,617
$
1,248
$
769
Value ‑ added tax receivable, net
2,480
1,291
994
Vendor prepayments
1,154
1,391
1,117
Prepaid taxes and duties
2,049
946
413
Restricted cash
—
—
721
Other
63
97
103
$
8,363
$
4,973
$
4,117</t>
  </si>
  <si>
    <t>Foreign Currency Transactions and Translations Policy [Policy Text Block]</t>
  </si>
  <si>
    <t>(u) Translation of Foreign Currencies
The Company’s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expense within the consolidated statement of operations. Realized and unrealized foreign currency losses were $0.9 million and $36 thousand, respectively, in the year ended December 31, 2017. Realized and unrealized foreign currency losses were $1.0 million and $53 thousand, respectively, in the year ended December 31, 2016. During the six months ended June 30, 2018 realized foreign currency gains were $533 thousand (unaudited) and unrealized foreign currency losses were $850 thousand. During the six months ended June 30, 2017 realized and unrealized foreign currency losses were $686 thousand (unaudited) and $96 thousand (unaudited), respectively.</t>
  </si>
  <si>
    <t>Fair Value of Financial Instruments</t>
  </si>
  <si>
    <t>foreign currency gains or losses, net are recorded in other expense within the consolidated statement of operations. Realized and unrealized foreign currency losses were $0.9 million and $36 thousand, respectively, in the year ended December 31, 2017. Realized and unrealized foreign currency losses were $1.0 million and $53 thousand, respectively, in the year ended December 31, 2016. During the six months ended June 30, 2018 realized foreign currency gains were $533 thousand (unaudited) and unrealized foreign currency losses were $850 thousand. During the six months ended June 30, 2017 realized and unrealized foreign currency losses were $686 thousand (unaudited) and $96 thousand (unaudited), respectively.
(v) Fair Value of Financial Instruments
The carrying amounts of certain of the Company’s financial instruments, including cash equivalents, accounts receivable and accounts payable, are shown at cost which approximates fair value due to the short term nature of these instruments. The fair value of the Company’s term and revolving loans with Pacific Western Bank, also described in Note 8, approximates the carrying value due to the variable market rate used to calculate interest payments. The Company considers the fair value of its term loan with Multiplier Growth Partners SPV I, LP to be equal to the costs incurred to extinguish the liability subsequent to December 31, 2016. Refer to Note 8 for further information. The Company does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Inputs: Observable inputs, such as quoted prices (unadjusted) in active markets for identical assets or liabilities at the measurement date.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Inputs: Unobservable inputs that are supported by little or no market activity and that are significant to the fair value of the assets or liabilities.
The Company’s financial instruments that are carried at fair value consist of Level 1 assets and Level 2 and Level 3 liabilities. Level 1 assets include highly liquid bank drafts classified as cash equivalents. Level 2 liabilities consist of the Company’s loan with Pacific Western Bank while Level 3 liabilities are the Company’s term loan with Multiplier Growth Partners SPV I, L.P.</t>
  </si>
  <si>
    <t>Revision of Prior Period Financial Statement Disclosures</t>
  </si>
  <si>
    <t>(w) Revision of Prior Period Financial Statement Disclosures
Deferred income taxes and other adjustment to reconcile net income (loss) to net cash provided by operating activities has been corrected in the consolidated statements of cash flows to present deferred income taxes and the change in non-current income taxes payable separately.
Amortization of debt issuance costs as disclosed in Note 8 has been corrected to $194 thousand from $108 thousand, for the year ended December 31, 2016.
Stock options to purchase common stock disclosed in Note 14 have been corrected from being presented net under the treasury stock method to gross options outstanding.</t>
  </si>
  <si>
    <t>Recently Issued Accounting Standards</t>
  </si>
  <si>
    <t>(x) Recently Issued Accounting Standards
The FASB issued ASU No. 2014‑09, Revenue from Contracts with Customers, in May 2014. ASU 2014‑09 requires an entity to recognize revenue to depict the transfer of promised goods or services to customers in an amount that reflects the consideration to which the entity expects to be entitled in exchange for those goods or services. The ASU No. 2014‑09 is effective for annual reporting periods beginning after December 15, 2018. The Company expects to implement the provisions of ASU 2014‑09 as of January 1, 2019. While the Company continues to assess the potential impacts of ASU 2014‑09, and anticipates ASU 2014‑09 could have an impact on the consolidated financial statements, the Company cannot reasonably estimate the quantitative impact on the financial statements at this time.
The FASB issued ASU No. 2015‑11, Inventory (Topic 330): Simplifying the Measurement of Inventory, in July 2015. ASU 2015‑11 requires that inventory within the scope of this standard be measured at the lower of cost and net realizable value. Net realizable value i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including inventory that is measured using first‑in, first‑out (FIFO) or average cost. ASU 2015‑11 is effective for the Company’s annual reporting periods beginning January 1, 2017. The adoption of the standard did not have a material impact on the consolidated financial statements, financial condition or results of operations.
The FASB issued ASU No. 2016‑02, Leases (Topic 842), in February 2016. ASU 2016‑02 requires a lessee to recognize a right of use asset and a lease liability for virtually all leases, other than leases that meet the definition of short‑term. The standard is effective for annual reporting periods beginning after December 15, 2019. The Company expects to implement the provisions of ASU 2016‑02 as of January 1, 2020. The Company is currently evaluating the impact of this ASU and cannot reasonably estimate the quantitative impact on the financial statements at this time.
The FASB issued ASU No. 2016‑09, Compensation‑Stock Compensation (Topic 842), in March 2016. ASU 2016‑09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8. The Company does not expect the implementation of this guidance to have a material impact on its consolidated financial statements.
The FASB issued ASU No. 2016‑15, Classification of Certain Cash Receipts and Cash Payments (Topic 230), in August 2016. ASU 2016‑15 provides guidance on eight different issues, intended to reduce diversity in practice on how certain cash receipts and cash payments are presented and classified in the statement of cash flows. The standard is effective for annual and interim periods beginning January 1, 2019, and early adoption is permitted. The Company is currently evaluating the impact the adoption of this ASU; however the Company does not expect that the adoption of ASU 2016‑09 will have a material impact on its consolidated financial statements.
The FASB issued ASU No. 2016‑16, Intra‑Entity Transfers of Assets Other Than Inventory (Topic 740), in November 2016. ASU 2016‑16 requires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January 1, 2018, including interim reporting periods within those annual reporting periods. The amendments in this ASU should be applied on a modified retrospective basis through a cumulative‑effect adjustment directly to retained earnings as of the beginning of the period of adoption. The Company does not expect the adoption of the amendments in this ASU to have a material impact on the consolidated financial statements.
The FASB issued ASU No. 2016‑18, Restricted Cash (Topic 230), in November 2016.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update amends the guidance in ASC 230, which is principles‑based and often requires judgment to determine the appropriate classification of cash flows as operating, investing or financing activities. The guidance is effective for annual and interim reporting periods beginning January 1, 2019, and requires retrospective application. Early adoption is permitted as of the beginning of an annual period. The Company does not expect the adoption to have a material impact on the consolidated financial statements.
The FASB issued ASU No. 2017‑04, Simplifying the Test for Goodwill Impairment (Topic 350), in January 2017. ASU 2017‑04 simplifies the test for goodwill impairment and removes step 2 from the goodwill impairment test. Early adoption is permitted, but will be effective for annual or any interim goodwill impairment tests for fiscal years beginning January 1, 2020. The Company does not expect the adoption to have a material impact on the consolidated financial statements.
The FASB issued ASU No. 2017‑11, Earnings Per Share (Topic 260), Distinguishing Liabilities from Equity (Topic 480), Derivatives and Hedging (Topic 815), in July 2017. ASU 2017‑11 was issued to address the complexity associated with applying U.S. GAAP for certain financial instruments with characteristics of liabilities and equity. The ASU, among other things, eliminates the need to consider the effects of down round features when analyzing convertible debt, warrants and other financial instruments. As a result, a freestanding equity‑linked financial feature (or embedded conversion option) no longer would be accounted for as a derivative liability at fair value as a result of the existence of a down round feature. The guidance is effective for annual and interim periods beginning January 1, 2019. The Company does not expect the adoption of this ASU to have a material impact on the consolidated financial statements.
The SEC issued Staff Accounting Bulletin No. 118 in December 2017, which provides SEC staff guidance for the application of ASC Topic 740, Income Taxes, in the reporting period in which the 2017 Tax Act was signed into law. The Company applied the guidance for the purposes of the 2017 consolidated financial statements. Refer to Note 9 for further information.</t>
  </si>
  <si>
    <t>Summary of Significant Accounting Policies (Tables)</t>
  </si>
  <si>
    <t>Reconciliation of Changes in Aggregate Product Warranty Accrual</t>
  </si>
  <si>
    <t>Six Months
Year Ended
Ended
December 31,
(in thousands)
June 30, 2018
2017
2016
(Unaudited)
Product warranty accrual, beginning
$
4,186
$
2,677
$
1,691
Warranty charges incurred, net
(1,335)
(2,278)
(1,789)
Provision for warranty charges
1,773
3,787
2,775
Product warranty accrual, ending
$
4,624
$
4,186
$
2,677</t>
  </si>
  <si>
    <t>Schedule of allowance for doubtful accounts</t>
  </si>
  <si>
    <t>(in thousands)
2017
2016
Allowance for doubtful accounts, beginning
$
1,608
$
1,477
Provision for bad debts
232
340
Write offs and recoveries
(1,402)
(82)
Allowance for doubtful accounts, ending
$
438
$
1,608</t>
  </si>
  <si>
    <t>Schedule of Components of Inventory</t>
  </si>
  <si>
    <t>December 31,
(in thousands)
June 30, 2018
2017
2016
(Unaudited)
Raw materials
$
13,499
$
11,326
$
7,705
Work in process and semi-finished goods
12,497
6,039
3,762
Finished goods
9,273
12,205
7,338
$
35,269
$
29,570
$
18,805</t>
  </si>
  <si>
    <t>Schedule of assumptions used in option pricing model</t>
  </si>
  <si>
    <t>2017
2016
Expected volatility
‑
40.1
%
‑
40.9
%
Expected option term
‑
6.5
years
‑
6.6
years
Risk ‑ free interest rate
‑
2.2
%
‑
1.6
%
Expected dividend yield
None
None</t>
  </si>
  <si>
    <t>Schedule of valuation dates fair market value</t>
  </si>
  <si>
    <t>Fair
Market Value
November 13, 2014
$
0.75
January 1, 2016
$
1.10
May 1, 2017
$
1.45
September 1, 2017
$
6.65</t>
  </si>
  <si>
    <t>Schedule of components of prepaid expenses and other current assets</t>
  </si>
  <si>
    <t>December 31,
(in thousands)
June 30, 2018
2017
2016
(Unaudited)
Prepaid expenses
$
2,617
$
1,248
$
769
Value ‑ added tax receivable, net
2,480
1,291
994
Vendor prepayments
1,154
1,391
1,117
Prepaid taxes and duties
2,049
946
413
Restricted cash
—
—
721
Other
63
97
103
$
8,363
$
4,973
$
4,117</t>
  </si>
  <si>
    <t>Property and Equipment (Tables)</t>
  </si>
  <si>
    <t>Summary of Property and Equipment</t>
  </si>
  <si>
    <t>Useful life
As of June 30,
As of December 31,
(in thousands)
(years)
2018
2017
2016
(Unaudited)
Computer hardware and software
3
‐
5
$
3,866
$
3,732
$
3,344
Manufacturing and lab equipment
2
‐
7
47,048
43,432
37,805
Office equipment and furniture
5
‐
7
1,122
1,053
942
Leasehold improvements
2
‐
12
18,987
18,580
18,299
71,023
66,797
60
Accumulated depreciation
(51,495)
(48,829)
(43,067)
$
19,528
$
17,968
$
17,323</t>
  </si>
  <si>
    <t>Intangible Assets and Goodwill (Tables)</t>
  </si>
  <si>
    <t>Schedule of Intangible Assets</t>
  </si>
  <si>
    <t>June 30, 2018
(Unaudited)
Average
Gross
amortization
carrying
Accumulated
(in thousands) (unaudited)
period
amount
amortization
Net value
Amortizing intangible assets:
Patents
5
yrs
$
4,163
$
(1,723)
$
2,440
Arbor acquired technology
3
yrs
670
(670)
—
Direct nanoparticle deposition technology
6
yrs
528
(528)
—
$
5,361
$
(2,921)
$
2,440
December 31, 2017
Average
Gross
amortization
carrying
Accumulated
(in thousands)
period
amount
amortization
Net value
Amortizing intangible assets:
Direct nanoparticle deposition technology
6
yrs
$
543
$
(543)
$
—
Patents
5
yrs
3,310
(1,474)
1,836
Arbor acquired technology
3
yrs
670
(670)
—
$
4,523
$
(2,687)
$
1,836
December 31, 2016
Average
Gross
amortization
carrying
Accumulated
(in thousands)
period
amount
amortization
Net value
Amortizing intangible assets:
Direct nanoparticle deposition technology
6
yrs
$
478
$
(478)
$
—
Patents
5
yrs
2,447
(962)
1,485
Arbor acquired technology
3
yrs
670
(670)
—
$
3,595
$
(2,110)
$
1,485</t>
  </si>
  <si>
    <t>Schedule of Estimated Future Amortization Expense</t>
  </si>
  <si>
    <t>(in thousands) (unaudited)
2018
$
344
2019
654
2020
581
2021
454
2022
309
Thereafter
98
$
2,440</t>
  </si>
  <si>
    <t>Other Assets (Tables)</t>
  </si>
  <si>
    <t>Schedule of Other Assets</t>
  </si>
  <si>
    <t>As of
As of June 30,
December 31,
(in thousands)
2018
2017
2016
(Unaudited)
Demonstration assets, net
$
2,410
$
2,224
$
2,981
Deferred tax assets, net
1,807
1,807
1,383
Other
427
343
381
$
4,644
$
4,374
$
4,745</t>
  </si>
  <si>
    <t>Accrued Liabilities (Tables)</t>
  </si>
  <si>
    <t>Summary of Accrued Liabilities</t>
  </si>
  <si>
    <t>As of June 30,
As of December 31,
(in thousands)
2018
2017
2016
(unaudited)
Accrued payroll
$
6,495
$
6,201
$
5,075
Product warranty, current
3,480
3,589
2,146
Income tax payable
786
931
8
Other accrued expenses
1,157
1,929
1,118
$
11,918
$
12,650
$
8,347</t>
  </si>
  <si>
    <t>Commitments and Contingencies (Tables)</t>
  </si>
  <si>
    <t>Schedule of minimum future rent payments under noncancelable operating leases</t>
  </si>
  <si>
    <t>(in thousands)
2018
$
2,751
2019
1,907
2020
1,379
2021
1,383
2022
641
Thereafter
998
Total
$
9,059</t>
  </si>
  <si>
    <t>Long-Term Debt (Tables)</t>
  </si>
  <si>
    <t>Schedule of Long-term Debt</t>
  </si>
  <si>
    <t>June 30,
December 31,
(in thousands)
2018
2017
2016
(Unaudited)
2014 Pacific Western Bank, Term and Revolving Loans
$
17,200
$
17,200
$
7,400
2015 Multiplier, Term Loan
—
—
12,512
2014 Finland equipment loans, Danske Bank, 3 - 5 year terms, EURIBOR plus 1.7%
60
80
104
Capital leases, various
149
191
236
Total debt
17,409
17,471
20,252
Less: debt issuance costs
(15)
—
(571)
Less: current portion of long-term debt
(4,597)
(2,363)
(1,287)
Noncurrent portion of long-term debt
$
12,797
$
15,108
$
18,380</t>
  </si>
  <si>
    <t>Schedule of Minimum Future Principal Payments of Long-term Debt</t>
  </si>
  <si>
    <t>(in thousands)
2018
$
2,363
2019
15,061
2020
47
$
17,471</t>
  </si>
  <si>
    <t>Income Taxes (Tables)</t>
  </si>
  <si>
    <t>Schedule of net income (loss) before income tax expense</t>
  </si>
  <si>
    <t>:
(in thousands)
2017
2016
Domestic
$
(9,064)
$
(19,006)
Foreign
15,759
6,686
Net income (loss) before income tax
$
6,695
$
(12,320)</t>
  </si>
  <si>
    <t>Schedule of income tax provision</t>
  </si>
  <si>
    <t>(in thousands)
2017
2016
Current tax expense:
Federal
$
—
$
—
State
—
8
Foreign
5,200
1,632
Current tax expense
5,200
1,640
Deferred tax expense
Federal
—
—
State
—
—
Foreign
(342)
242
Deferred tax expense
(342)
242
Income tax expense
$
4,858
$
1,882</t>
  </si>
  <si>
    <t>Reconciliation of statutory federal income tax rate to the loss before income tax</t>
  </si>
  <si>
    <t>(in thousands)
2017
2016
Tax computed at federal statutory rate
$
2,276
$
(4,189)
State tax, net of federal tax benefit
(102)
(125)
Permanent items
1,078
662
Foreign dividends and unremitted earnings
796
586
Foreign rate differential
(1,897)
(991)
Rate change due to tax reform
17,176
—
Federal credits
(302)
(363)
Tax contingencies, net of reversals
592
663
Other
109
302
Valuation allowance
(14,868)
5,337
Income tax expense
$
4,858
$
1,882</t>
  </si>
  <si>
    <t>Schedule of deferred tax assets and deferred tax liabilities</t>
  </si>
  <si>
    <t>(in thousands)
2017
2016
Deferred tax assets:
Net operating loss carryforwards
$
21,626
$
35,803
Research and alternative minimum tax credits
3,635
3,373
Accrued expenses and other
1,891
2,466
Inventory
2,280
2,155
Property and equipment
1,644
2,351
Total gross deferred tax assets
31,076
46,148
Less valuation allowance
(28,873)
(43,741)
Total deferred tax assets
2,203
2,407
Deferred tax liabilities
Intangible assets
(396)
(503)
Unremitted foreign earnings
—
(521)
Total deferred tax liabilities
(396)
(1,024)
Net deferred tax assets
$
1,807
$
1,383</t>
  </si>
  <si>
    <t>Schedule of reconciliation of the changes in the unrecognized tax benefit</t>
  </si>
  <si>
    <t>(in thousands)
Balance at December 31, 2015
$
1,528
Additions based on tax positions related to the current year
570
Additions for tax positions of prior years
3
Other
(51)
Balance at December 31, 2016
$
2,050
Additions based on tax positions related to the current year
365
Additions for tax positions of prior years
99
Other
3
Balance at December 31, 2017
$
2,517</t>
  </si>
  <si>
    <t>Stockholders' Equity (Tables)</t>
  </si>
  <si>
    <t>Schedule of Liquidation Preference</t>
  </si>
  <si>
    <t>(in thousands)
2017
2016
Series C
$
38,819
$
38,819
Series D
25,980
25,980
Series E
17,536
17,536
Series F
37,334
37,334
Series G
28,783
—
$
148,452
$
119,669</t>
  </si>
  <si>
    <t>Summary of Stock Option Activity</t>
  </si>
  <si>
    <t>Weighted
average
Weighted
remaining
average
contractual
Aggregate
Number
exercise
term
intrinsic
(in thousands)
of shares
price
(years)
value
Outstanding, December 31, 2016
4,602
$
0.87
8.2
$
1,214
Options granted
1,458
$
1.69
Options exercised
(440)
$
0.76
Options canceled
(251)
$
1.15
Outstanding, December 31, 2017
5,369
$
1.09
7.4
$
29,863
Options granted (unaudited)
357
$
9.71
Options exercised (unaudited)
(141)
$
0.88
Options canceled (unaudited)
(18)
$
1.50
Outstanding, June 30, 2018 (unaudited)
5,567
$
1.65
7.2
$
174,883
Options exercisable at June 30, 2018 (unaudited)
2,707
$
0.88
6.6
$
87,093
Options vested as of June 30, 2018 and expected to vest after June 30, 2018 (unaudited)
4,624
$
1.65
7.7
$
145,939</t>
  </si>
  <si>
    <t>Summary of Restricted Stock and Restricted Stock Unit Activity</t>
  </si>
  <si>
    <t>Weighted
Number of
average
restricted
grant date
(in thousands)
stock awards
fair value
Outstanding, December 31, 2017
—
$
—
Awards granted (unaudited)
115
$
37.15
Awards vested (unaudited)
—
$
—
Awards canceled (unaudited)
—
$
—
Outstanding, June 30, 2018 (unaudited)
115
$
37.15
Restricted stock unit activity during the six months ended June 30, 2018 was as follows:
Weighted
Number of
average
restricted
grant date
(in thousands)
stock units
fair value
Outstanding, December 31, 2017
—
$
—
Units granted (unaudited)
443
$
36.28
Units vested (unaudited)
—
$
—
Units canceled (unaudited)
—
$
—
Outstanding, June 30, 2018 (unaudited)
443
$
36.28</t>
  </si>
  <si>
    <t>Total Compensation Cost Related to Nonvested Awards Not Yet Recognized</t>
  </si>
  <si>
    <t>(in thousands) (unaudited)
2018
$
3,683
2019
7,023
2020
6,051
2021
4,344
2022
1,652
2023
9
$
22,762</t>
  </si>
  <si>
    <t>Segment and Geographic Information (Tables)</t>
  </si>
  <si>
    <t>Schedule of geographic sources of revenues based on the customer's location</t>
  </si>
  <si>
    <t>Six Months Ended
Year Ended
June 30,
December 31,
(in thousands)
2018
2017
2017
2016
(Unaudited)
China
$
38,793
$
26,843
$
55,344
$
38,309
North America
32,551
19,939
46,489
36,200
Other
22,828
17,769
36,747
26,816
$
94,172
$
64,551
$
138,580
$
101,325</t>
  </si>
  <si>
    <t>Schedule of geographic locations of long lived assets, net,</t>
  </si>
  <si>
    <t>June 30,
December 31,
(in thousands)
2018
2017
2016
(Unaudited)
United States
$
16,228
$
13,991
$
13,811
China
8,691
8,433
8,341
Other
847
991
1,053
$
25,766
$
23,415
$
23,205</t>
  </si>
  <si>
    <t>Net Income (Loss) per Share (Tables)</t>
  </si>
  <si>
    <t>Schedule of Basic and Diluted Net Income (Loss) per Share</t>
  </si>
  <si>
    <t>Six Months Ended
Year Ended
June 30,
December 31,
(in thousands, except per share data)
2018
2017
2017
2016
(Unaudited)
Numerator:
Net income (loss)
$
7,569
$
(1,500)
$
1,837
$
(14,202)
Participating securities:
Income allocated to preferred stockholders
(4,415)
—
(1,837)
—
Net income (loss) attributable to common stockholders
3,154
(1,500)
-
(14,202)
Denominator:
Weighted-average shares, basic
13,761
2,613
2,735
2,500
Dilutive effect of warrant
137
—
—
—
Dilutive effect of restricted stock units and awards
1
—
—
—
Dilutive effect of common stock options
4,898
—
—
—
Weighted-average common shares outstanding, diluted
18,797
2,613
2,735
2,500
Net income (loss) per share attributable to common stockholders:
Basic
$
0.23
$
(0.57)
$
—
$
(5.68)
Diluted
$
0.17
$
(0.57)
$
—
$
(5.68)</t>
  </si>
  <si>
    <t>Schedule of Potentially Dilutive Shares Not Included in Calculation of Diluted Shares</t>
  </si>
  <si>
    <t>Six Months Ended
Year Ended
June 30,
December 31,
(in thousands)
2018
2017
2017
2016
(Unaudited)
Convertible preferred stock
—
24,642
23,095
19,774
Preferred stock warrants
—
214
214
214
Restricted stock units and awards
541
—
—
—
Stock options to purchase common stock
—
5,150
5,369
4,602
Total
541
30,006
28,678
24,590</t>
  </si>
  <si>
    <t>Summary of Significant Accounting Policies - Narrative (Details) $ / shares in Units, shares in Millions, $ in Millions</t>
  </si>
  <si>
    <t>Apr. 30, 2018USD ($)$ / sharesshares</t>
  </si>
  <si>
    <t>Apr. 13, 2018</t>
  </si>
  <si>
    <t>Class of Stock [Line Items]</t>
  </si>
  <si>
    <t>Reverse stock split ratio</t>
  </si>
  <si>
    <t>Number of shares issued (in shares)</t>
  </si>
  <si>
    <t>Initial price per share in IPO (in USD per share) | $ / shares</t>
  </si>
  <si>
    <t>Net proceeds received from IPO | $</t>
  </si>
  <si>
    <t>IPO - Over-Allotment Option</t>
  </si>
  <si>
    <t>Summary of Significant Accounting Policies - Product Warranty (Details) - USD ($) $ in Thousands</t>
  </si>
  <si>
    <t>Movement in Standard Product Warranty Accrual [Roll Forward]</t>
  </si>
  <si>
    <t>Product warranty accrual, beginning</t>
  </si>
  <si>
    <t>Warranty charges incurred, net</t>
  </si>
  <si>
    <t>Provision for warranty charges</t>
  </si>
  <si>
    <t>Product warranty accrual, ending</t>
  </si>
  <si>
    <t>Minimum</t>
  </si>
  <si>
    <t>Product Warranty Liability [Line Items]</t>
  </si>
  <si>
    <t>Product warranty period</t>
  </si>
  <si>
    <t>3 months</t>
  </si>
  <si>
    <t>Maximum</t>
  </si>
  <si>
    <t>36 years</t>
  </si>
  <si>
    <t>Summary of Significant Accounting Policies - Sales Returns and Allowances and Cash and Cash Equivalents (Details) - USD ($) $ in Thousands</t>
  </si>
  <si>
    <t>Return reserve</t>
  </si>
  <si>
    <t>Cash equivalents</t>
  </si>
  <si>
    <t>Restricted cash</t>
  </si>
  <si>
    <t>Frozen funds related to customer non payment litigation</t>
  </si>
  <si>
    <t>Summary of Significant Accounting Policies - Accounts Receivable and Inventory (Details) - USD ($) $ in Thousands</t>
  </si>
  <si>
    <t>Dec. 31, 2015</t>
  </si>
  <si>
    <t>Allowance for doubtful accounts</t>
  </si>
  <si>
    <t>Allowance for doubtful accounts, beginning</t>
  </si>
  <si>
    <t>Provision for bad debts</t>
  </si>
  <si>
    <t>Write offs and recoveries</t>
  </si>
  <si>
    <t>Allowance for doubtful accounts, ending</t>
  </si>
  <si>
    <t>Interest income on litigation</t>
  </si>
  <si>
    <t>Raw materials</t>
  </si>
  <si>
    <t>Work in process and semi-finished goods</t>
  </si>
  <si>
    <t>Finished goods</t>
  </si>
  <si>
    <t>Summary of Significant Accounting Policies - Risks and Uncertainties including Business and Credit Concentrations (Details) $ in Thousands</t>
  </si>
  <si>
    <t>Jun. 30, 2018USD ($)customer</t>
  </si>
  <si>
    <t>Dec. 31, 2017USD ($)customer</t>
  </si>
  <si>
    <t>Dec. 31, 2016USD ($)customer</t>
  </si>
  <si>
    <t>Concentration Risk [Line Items]</t>
  </si>
  <si>
    <t>Net assets | $</t>
  </si>
  <si>
    <t>China</t>
  </si>
  <si>
    <t>Accounts receivable | Credit Concentration Risk [Member]</t>
  </si>
  <si>
    <t>Number of customers | customer</t>
  </si>
  <si>
    <t>Concentration risk, percentage</t>
  </si>
  <si>
    <t>71.00%</t>
  </si>
  <si>
    <t>67.00%</t>
  </si>
  <si>
    <t>62.00%</t>
  </si>
  <si>
    <t>Revenues | Credit Concentration Risk [Member]</t>
  </si>
  <si>
    <t>16.00%</t>
  </si>
  <si>
    <t>14.00%</t>
  </si>
  <si>
    <t>11.00%</t>
  </si>
  <si>
    <t>Revenues | Credit Concentration Risk [Member] | Additional customer</t>
  </si>
  <si>
    <t>10.00%</t>
  </si>
  <si>
    <t>Summary of Significant Accounting Policies - Property and Equipment (Details)</t>
  </si>
  <si>
    <t>Property, Plant and Equipment [Line Items]</t>
  </si>
  <si>
    <t>Estimated useful life of each asset</t>
  </si>
  <si>
    <t>P2Y</t>
  </si>
  <si>
    <t>P10Y</t>
  </si>
  <si>
    <t>Summary of Significant Accounting Policies - Stock Based Compensation (Details) - USD ($) $ / shares in Units, $ in Thousands</t>
  </si>
  <si>
    <t>Sep. 01, 2017</t>
  </si>
  <si>
    <t>May 01, 2017</t>
  </si>
  <si>
    <t>Jan. 01, 2016</t>
  </si>
  <si>
    <t>Nov. 13, 2014</t>
  </si>
  <si>
    <t>Share-based Compensation Arrangement by Share-based Payment Award, Compensation Cost [Line Items]</t>
  </si>
  <si>
    <t>Fair value of options granted</t>
  </si>
  <si>
    <t>Stock-based compensation expense</t>
  </si>
  <si>
    <t>Options</t>
  </si>
  <si>
    <t>Share-based Compensation Arrangement by Share-based Payment Award, Fair Value Assumptions and Methodology [Abstract]</t>
  </si>
  <si>
    <t>Expected dividend yield</t>
  </si>
  <si>
    <t>0.00%</t>
  </si>
  <si>
    <t>Exercise price</t>
  </si>
  <si>
    <t>Options | Minimum</t>
  </si>
  <si>
    <t>Expected volatility</t>
  </si>
  <si>
    <t>30.20%</t>
  </si>
  <si>
    <t>34.10%</t>
  </si>
  <si>
    <t>Expected option term</t>
  </si>
  <si>
    <t>6 years 2 months 12 days</t>
  </si>
  <si>
    <t>5 years 7 months 6 days</t>
  </si>
  <si>
    <t>Riskfree interest rate</t>
  </si>
  <si>
    <t>1.90%</t>
  </si>
  <si>
    <t>1.20%</t>
  </si>
  <si>
    <t>Options | Maximum</t>
  </si>
  <si>
    <t>40.10%</t>
  </si>
  <si>
    <t>40.90%</t>
  </si>
  <si>
    <t>6 years 6 months</t>
  </si>
  <si>
    <t>6 years 7 months 6 days</t>
  </si>
  <si>
    <t>2.20%</t>
  </si>
  <si>
    <t>1.60%</t>
  </si>
  <si>
    <t>Summary of Significant Accounting Policies - Impairment of Long-Lived Assets and Commitments and Contingencies (Details) - USD ($) $ in Thousands</t>
  </si>
  <si>
    <t>Dec. 31, 2014</t>
  </si>
  <si>
    <t>Impairment of long lived assets</t>
  </si>
  <si>
    <t>Partial settlement liability</t>
  </si>
  <si>
    <t>Civil settlement liability</t>
  </si>
  <si>
    <t>Summary of Significant Accounting Policies - Prepaid expenses and Translation of Foreign Currencies (Details) - USD ($) $ in Thousands</t>
  </si>
  <si>
    <t>Prepaid expenses</t>
  </si>
  <si>
    <t>Valueadded tax receivable, net</t>
  </si>
  <si>
    <t>Vendor prepayments</t>
  </si>
  <si>
    <t>Prepaid taxes and duties</t>
  </si>
  <si>
    <t>Other</t>
  </si>
  <si>
    <t>Translation of Foreign Currencies</t>
  </si>
  <si>
    <t>Realized foreign currency gains (losses)</t>
  </si>
  <si>
    <t>unrealized foreign currency gains (losses)</t>
  </si>
  <si>
    <t>Summary of Significant Accounting Policies - Revision of Prior Period Statement Disclosures (Details) - USD ($) $ in Thousands</t>
  </si>
  <si>
    <t>Amortization of debt issuance costs</t>
  </si>
  <si>
    <t>Revision of prior period financial statement</t>
  </si>
  <si>
    <t>Property and Equipment (Details) - USD ($) $ in Thousands</t>
  </si>
  <si>
    <t>Property and equipment, gross</t>
  </si>
  <si>
    <t>Accumulated depreciation</t>
  </si>
  <si>
    <t>Depreciation expense</t>
  </si>
  <si>
    <t>Computer hardware and software</t>
  </si>
  <si>
    <t>Computer hardware and software | Minimum</t>
  </si>
  <si>
    <t>Useful life (years)</t>
  </si>
  <si>
    <t>3 years</t>
  </si>
  <si>
    <t>Computer hardware and software | Maximum</t>
  </si>
  <si>
    <t>5 years</t>
  </si>
  <si>
    <t>Manufacturing and lab equipment</t>
  </si>
  <si>
    <t>Manufacturing and lab equipment | Minimum</t>
  </si>
  <si>
    <t>2 years</t>
  </si>
  <si>
    <t>Manufacturing and lab equipment | Maximum</t>
  </si>
  <si>
    <t>7 years</t>
  </si>
  <si>
    <t>Office equipment and furniture</t>
  </si>
  <si>
    <t>Office equipment and furniture | Minimum</t>
  </si>
  <si>
    <t>Office equipment and furniture | Maximum</t>
  </si>
  <si>
    <t>Leasehold improvements</t>
  </si>
  <si>
    <t>Leasehold improvements | Minimum</t>
  </si>
  <si>
    <t>Leasehold improvements | Maximum</t>
  </si>
  <si>
    <t>12 years</t>
  </si>
  <si>
    <t>Intangible Assets and Goodwill - Intangible Assets (Details) - USD ($) $ in Thousands</t>
  </si>
  <si>
    <t>Finite-Lived Intangible Assets [Line Items]</t>
  </si>
  <si>
    <t>Gross carrying amount</t>
  </si>
  <si>
    <t>Accumulated amortization</t>
  </si>
  <si>
    <t>Net value</t>
  </si>
  <si>
    <t>Patents</t>
  </si>
  <si>
    <t>Average amortization period</t>
  </si>
  <si>
    <t>Arbor acquired technology</t>
  </si>
  <si>
    <t>Direct nanoparticle deposition technology</t>
  </si>
  <si>
    <t>6 years</t>
  </si>
  <si>
    <t>Intangible Assets and Goodwill - Amortization of Intangible Assets (Details) - USD ($) $ in Thousands</t>
  </si>
  <si>
    <t>Remaining period of amortization (in years)</t>
  </si>
  <si>
    <t>1 year</t>
  </si>
  <si>
    <t>Amortization expense</t>
  </si>
  <si>
    <t>Thereafter</t>
  </si>
  <si>
    <t>Goodwill impairment</t>
  </si>
  <si>
    <t>Other Assets (Details) - USD ($) $ in Thousands</t>
  </si>
  <si>
    <t>Demonstration assets, net</t>
  </si>
  <si>
    <t>Deferred tax assets, net</t>
  </si>
  <si>
    <t>Total other assets</t>
  </si>
  <si>
    <t>Useful life of demonstration assets</t>
  </si>
  <si>
    <t>Amortization expense for demonstration assets</t>
  </si>
  <si>
    <t>Accrued Liabilities (Details) - USD ($) $ in Thousands</t>
  </si>
  <si>
    <t>Accrued payroll</t>
  </si>
  <si>
    <t>Product warranty, current</t>
  </si>
  <si>
    <t>Income tax payable</t>
  </si>
  <si>
    <t>Other accrued expenses</t>
  </si>
  <si>
    <t>Total accrued liabilities</t>
  </si>
  <si>
    <t>Commitments and Contingencies (Details) - USD ($) $ in Thousands</t>
  </si>
  <si>
    <t>May 10, 2018</t>
  </si>
  <si>
    <t>Rent deposits</t>
  </si>
  <si>
    <t>Rent expense</t>
  </si>
  <si>
    <t>Sublease income</t>
  </si>
  <si>
    <t>Minimum future rent payments under noncancelable operating leases</t>
  </si>
  <si>
    <t>Deferred Rent Credit</t>
  </si>
  <si>
    <t>Lease renewal term (in years)</t>
  </si>
  <si>
    <t>Commitments under lease extension</t>
  </si>
  <si>
    <t>Long-Term Debt - Narrative (Details) - USD ($) $ in Thousands</t>
  </si>
  <si>
    <t>1 Months Ended</t>
  </si>
  <si>
    <t>Mar. 31, 2018</t>
  </si>
  <si>
    <t>Debt Instrument [Line Items]</t>
  </si>
  <si>
    <t>Outstanding balance</t>
  </si>
  <si>
    <t>Early prepayment penalty</t>
  </si>
  <si>
    <t>Write down of debt issuance costs</t>
  </si>
  <si>
    <t>2014 Pacific Western Bank, Term and Revolving Loans</t>
  </si>
  <si>
    <t>Debt instrument, face amount</t>
  </si>
  <si>
    <t>2014 Pacific Western Bank, Term and Revolving Loans | Term Loan</t>
  </si>
  <si>
    <t>2014 Pacific Western Bank, Term and Revolving Loans | Term Loan | Prime Rate</t>
  </si>
  <si>
    <t>Basis on variable rate</t>
  </si>
  <si>
    <t>0.50%</t>
  </si>
  <si>
    <t>Variable rate floor</t>
  </si>
  <si>
    <t>5.00%</t>
  </si>
  <si>
    <t>2014 Pacific Western Bank, Term and Revolving Loans | Revolving Credit Facility | Line of Credit</t>
  </si>
  <si>
    <t>2014 Pacific Western Bank, Term and Revolving Loans | Revolving Credit Facility | Line of Credit | Borrowing Capacity less Unpaid Principal Amount</t>
  </si>
  <si>
    <t>Maximum borrowing capacity</t>
  </si>
  <si>
    <t>2014 Pacific Western Bank, Term and Revolving Loans | Revolving Credit Facility | Line of Credit | Borrowing Capacity as a Percentage of Accounts Receivable</t>
  </si>
  <si>
    <t>Borrowing base as a percentage of eligible accounts receivable</t>
  </si>
  <si>
    <t>85.00%</t>
  </si>
  <si>
    <t>Borrowing base, basis spread, amount</t>
  </si>
  <si>
    <t>Borrowing base, basis spread, percentage of eligible inventory</t>
  </si>
  <si>
    <t>35.00%</t>
  </si>
  <si>
    <t>2015 Multiplier, Term Loan</t>
  </si>
  <si>
    <t>2015 Multiplier, Term Loan | Warrants</t>
  </si>
  <si>
    <t>other miscellaneous costs</t>
  </si>
  <si>
    <t>2015 Multiplier, Term Loan | Term Loan</t>
  </si>
  <si>
    <t>Interest rate (as a percentage)</t>
  </si>
  <si>
    <t>Fees</t>
  </si>
  <si>
    <t>Subordinated Finnish Capital Loans | Prime Rate</t>
  </si>
  <si>
    <t>1.00%</t>
  </si>
  <si>
    <t>3.00%</t>
  </si>
  <si>
    <t>Long-Term Debt - Schedule of Long-term Debt (Details) - USD ($) $ in Thousands</t>
  </si>
  <si>
    <t>Total long-term debt</t>
  </si>
  <si>
    <t>Less: debt issuance costs</t>
  </si>
  <si>
    <t>Less: current portion of long-term debt</t>
  </si>
  <si>
    <t>Non-current portion of long-term debt</t>
  </si>
  <si>
    <t>Capital Lease Obligations</t>
  </si>
  <si>
    <t>2014 Pacific Western Bank, Term and Revolving Loans | Equipment Loans | Minimum</t>
  </si>
  <si>
    <t>Debt term</t>
  </si>
  <si>
    <t>2014 Pacific Western Bank, Term and Revolving Loans | Equipment Loans | Maximum</t>
  </si>
  <si>
    <t>2014 Finland equipment loans, Danske Bank, 3-5 year terms, EURIBOR plus 1.7%</t>
  </si>
  <si>
    <t>2014 Finland equipment loans, Danske Bank, 3-5 year terms, EURIBOR plus 1.7% | Equipment Loans | EURIBOR</t>
  </si>
  <si>
    <t>1.70%</t>
  </si>
  <si>
    <t>Long-Term Debt - Future principal payments (Details) - USD ($) $ in Thousands</t>
  </si>
  <si>
    <t>Future principal payments</t>
  </si>
  <si>
    <t>Income Taxes (Details) $ in Thousands</t>
  </si>
  <si>
    <t>Jan. 01, 2018</t>
  </si>
  <si>
    <t>Jun. 30, 2018USD ($)</t>
  </si>
  <si>
    <t>Jun. 30, 2017USD ($)</t>
  </si>
  <si>
    <t>Dec. 31, 2017USD ($)item</t>
  </si>
  <si>
    <t>Dec. 31, 2016USD ($)</t>
  </si>
  <si>
    <t>Operating Loss Carryforwards [Line Items]</t>
  </si>
  <si>
    <t>Effective Income Tax Rate Reconciliation, at Federal Statutory Income Tax Rate, Percent</t>
  </si>
  <si>
    <t>34.00%</t>
  </si>
  <si>
    <t>Increase in income tax</t>
  </si>
  <si>
    <t>Provisional income tax expense</t>
  </si>
  <si>
    <t>Net income (loss) before income tax expense</t>
  </si>
  <si>
    <t>Domestic</t>
  </si>
  <si>
    <t>Foreign</t>
  </si>
  <si>
    <t>Income (Loss) from Continuing Operations before Equity Method Investments, Income Taxes, Noncontrolling Interest, Total</t>
  </si>
  <si>
    <t>Current tax expense:</t>
  </si>
  <si>
    <t>State</t>
  </si>
  <si>
    <t>Current tax expense</t>
  </si>
  <si>
    <t>Deferred tax expense</t>
  </si>
  <si>
    <t>Effective Income Tax Rate Reconciliation, Amount</t>
  </si>
  <si>
    <t>Tax computed at federal statutory rate</t>
  </si>
  <si>
    <t>State tax, net of federal tax benefit</t>
  </si>
  <si>
    <t>Permanent items</t>
  </si>
  <si>
    <t>Foreign dividends and unremitted earnings</t>
  </si>
  <si>
    <t>Foreign rate differential</t>
  </si>
  <si>
    <t>Rate change due to tax reform</t>
  </si>
  <si>
    <t>Federal credits</t>
  </si>
  <si>
    <t>Tax contingencies, net of reversals</t>
  </si>
  <si>
    <t>Valuation allowance</t>
  </si>
  <si>
    <t>Deferred tax assets:</t>
  </si>
  <si>
    <t>Net operating loss carryforwards</t>
  </si>
  <si>
    <t>Research and alternative minimum tax credits</t>
  </si>
  <si>
    <t>Accrued expenses and other</t>
  </si>
  <si>
    <t>Property and equipment</t>
  </si>
  <si>
    <t>Total gross deferred tax assets</t>
  </si>
  <si>
    <t>Less valuation allowance</t>
  </si>
  <si>
    <t>Total deferred tax assets</t>
  </si>
  <si>
    <t>Deferred tax liabilities</t>
  </si>
  <si>
    <t>Intangible assets</t>
  </si>
  <si>
    <t>Unremitted foreign earnings</t>
  </si>
  <si>
    <t>Total deferred tax liabilities</t>
  </si>
  <si>
    <t>Net deferred tax assets</t>
  </si>
  <si>
    <t>Increase/decrease in valuation allowance</t>
  </si>
  <si>
    <t>Number of changes in ownership | item</t>
  </si>
  <si>
    <t>Forecast</t>
  </si>
  <si>
    <t>21.00%</t>
  </si>
  <si>
    <t>August of 2000 one</t>
  </si>
  <si>
    <t>Net operating loss carryforward limitations</t>
  </si>
  <si>
    <t>August of 2000 two</t>
  </si>
  <si>
    <t>US</t>
  </si>
  <si>
    <t>US | Research and development credits</t>
  </si>
  <si>
    <t>Tax credits</t>
  </si>
  <si>
    <t>State | Research and development credits</t>
  </si>
  <si>
    <t>25.00%</t>
  </si>
  <si>
    <t>Finland</t>
  </si>
  <si>
    <t>20.00%</t>
  </si>
  <si>
    <t>Income Taxes - Unrecognized tax benefit (Details) - USD ($) $ in Thousands</t>
  </si>
  <si>
    <t>Unrecognized tax benefit</t>
  </si>
  <si>
    <t>Balance at beginning of the period</t>
  </si>
  <si>
    <t>Additions based on tax positions related to the current year</t>
  </si>
  <si>
    <t>Additions for tax positions of prior years</t>
  </si>
  <si>
    <t>Balance at end of the period</t>
  </si>
  <si>
    <t>Unrecognized tax benefits that would impact effective tax rate</t>
  </si>
  <si>
    <t>Interest and penalties</t>
  </si>
  <si>
    <t>Interest and penalties related to unrecognized tax benefits</t>
  </si>
  <si>
    <t>tax benefit related to foreign currency translation adjustments</t>
  </si>
  <si>
    <t>Non current income taxes payable</t>
  </si>
  <si>
    <t>Noncurrent deferred tax assets</t>
  </si>
  <si>
    <t>Stockholders' Equity - Narrative (Details) $ / shares in Units, $ in Thousands</t>
  </si>
  <si>
    <t>Apr. 24, 2001</t>
  </si>
  <si>
    <t>Nov. 30, 2014USD ($)$ / sharesshares</t>
  </si>
  <si>
    <t>Jan. 31, 2001$ / sharesshares</t>
  </si>
  <si>
    <t>May 31, 2017USD ($)$ / sharesshares</t>
  </si>
  <si>
    <t>Feb. 29, 2016USD ($)$ / sharesshares</t>
  </si>
  <si>
    <t>May 31, 2007USD ($)$ / sharesshares</t>
  </si>
  <si>
    <t>Apr. 30, 2015USD ($)$ / sharesshares</t>
  </si>
  <si>
    <t>Nov. 30, 2000$ / sharesshares</t>
  </si>
  <si>
    <t>Jun. 30, 2018USD ($)ShareBasedCompensationPlan$ / sharesshares</t>
  </si>
  <si>
    <t>Jul. 31, 2011USD ($)$ / sharesshares</t>
  </si>
  <si>
    <t>Jun. 30, 2009USD ($)$ / sharesshares</t>
  </si>
  <si>
    <t>Oct. 31, 2004USD ($)$ / sharesshares</t>
  </si>
  <si>
    <t>Dec. 31, 2017USD ($)ShareBasedCompensationPlan$ / sharesshares</t>
  </si>
  <si>
    <t>Dec. 31, 2016USD ($)ShareBasedCompensationPlan$ / sharesshares</t>
  </si>
  <si>
    <t>Dec. 31, 2015$ / sharesshares</t>
  </si>
  <si>
    <t>Dec. 31, 2014$ / sharesshares</t>
  </si>
  <si>
    <t>May 31, 2018shares</t>
  </si>
  <si>
    <t>Apr. 24, 2018shares</t>
  </si>
  <si>
    <t>Dec. 31, 2000shares</t>
  </si>
  <si>
    <t>Shares authorized (in shares)</t>
  </si>
  <si>
    <t>Par value (in dollars per share) | $ / shares</t>
  </si>
  <si>
    <t>Preferred stock, shares authorized (in shares)</t>
  </si>
  <si>
    <t>Preferred stock, par value (in dollars per share) | $ / shares</t>
  </si>
  <si>
    <t>Preferred stock, shares issued (in shares)</t>
  </si>
  <si>
    <t>Preferred stock, shares outstanding (in shares)</t>
  </si>
  <si>
    <t>Net consideration received (net of offering costs) | $</t>
  </si>
  <si>
    <t>Offering costs | $</t>
  </si>
  <si>
    <t>Liquidation preference | $</t>
  </si>
  <si>
    <t>Gross aggregate cash proceeds | $</t>
  </si>
  <si>
    <t>Number of shares authorized for issuance (in shares)</t>
  </si>
  <si>
    <t>Number of stock-based compensation plans | ShareBasedCompensationPlan</t>
  </si>
  <si>
    <t>Number of shares available for issuance (in shares)</t>
  </si>
  <si>
    <t>Intrinsic value of options exercised | $</t>
  </si>
  <si>
    <t>Proceeds from the exercise of options | $</t>
  </si>
  <si>
    <t>Compensation cost related to nonvested awards not yet recognized | $</t>
  </si>
  <si>
    <t>Share price (in dollars per share) | $ / shares</t>
  </si>
  <si>
    <t>Warrants</t>
  </si>
  <si>
    <t>Expected term (in years)</t>
  </si>
  <si>
    <t>Volatility rate (as a percent)</t>
  </si>
  <si>
    <t>39.00%</t>
  </si>
  <si>
    <t>Risk free rate (as a percent)</t>
  </si>
  <si>
    <t>Fair value of warrants | $</t>
  </si>
  <si>
    <t>Shares issued for warrants (in shares)</t>
  </si>
  <si>
    <t>Restricted stock awards and restricted stock units</t>
  </si>
  <si>
    <t>Forecasted number of non-vested contingent awards (in shares)</t>
  </si>
  <si>
    <t>Restricted stock awards</t>
  </si>
  <si>
    <t>Performance-Based Awards</t>
  </si>
  <si>
    <t>2000 Plan</t>
  </si>
  <si>
    <t>2001 Plan</t>
  </si>
  <si>
    <t>2001 Plan | Options</t>
  </si>
  <si>
    <t>Term of options (in years)</t>
  </si>
  <si>
    <t>10 years</t>
  </si>
  <si>
    <t>Term of exercise of vested options after termination of employment (in months)</t>
  </si>
  <si>
    <t>2001 Plan | Options | Minimum</t>
  </si>
  <si>
    <t>Vesting period (in years)</t>
  </si>
  <si>
    <t>4 years</t>
  </si>
  <si>
    <t>2001 Plan | Options | Maximum</t>
  </si>
  <si>
    <t>2018 Plan</t>
  </si>
  <si>
    <t>Maximum number of shares to be added to Plan</t>
  </si>
  <si>
    <t>Percentage of shares of common stock on last day of fiscal year that can be added upon annual increase</t>
  </si>
  <si>
    <t>2018 ESPP</t>
  </si>
  <si>
    <t>2.00%</t>
  </si>
  <si>
    <t>Number of shares that can be added upon annual increase (in shares)</t>
  </si>
  <si>
    <t>Shares issued upon conversion of preferred stock (in shares)</t>
  </si>
  <si>
    <t>Dividends declared (in dollars per share) | $ / shares</t>
  </si>
  <si>
    <t>Series A convertible preferred stock</t>
  </si>
  <si>
    <t>Number of shares sold (in shares)</t>
  </si>
  <si>
    <t>Series B convertible preferred stock</t>
  </si>
  <si>
    <t>Series A and Series B convertible preferred stock</t>
  </si>
  <si>
    <t>Conversion ratio</t>
  </si>
  <si>
    <t>Series C convertible preferred stock</t>
  </si>
  <si>
    <t>Dividend entitlement per annum (in dollars per share) | $ / shares</t>
  </si>
  <si>
    <t>Liquidation preference (in dollars per share) | $ / shares</t>
  </si>
  <si>
    <t>Series D convertible preferred stock</t>
  </si>
  <si>
    <t>Series E convertible preferred stock</t>
  </si>
  <si>
    <t>Series E convertible preferred stock | Warrants</t>
  </si>
  <si>
    <t>Warrants granted to purchase convertible preferred stock (in shares)</t>
  </si>
  <si>
    <t>Exercise price (in dollars per share) | $ / shares</t>
  </si>
  <si>
    <t>Series F convertible preferred stock | Warrants</t>
  </si>
  <si>
    <t>Stockholders' Equity - Summary of Stock Option Activity (Details) - USD ($) $ / shares in Units, shares in Thousands, $ in Thousands</t>
  </si>
  <si>
    <t>Number of shares</t>
  </si>
  <si>
    <t>Outstanding, beginning of period (in shares)</t>
  </si>
  <si>
    <t>Options granted (in shares)</t>
  </si>
  <si>
    <t>Options exercised (in shares)</t>
  </si>
  <si>
    <t>Options canceled (in shares)</t>
  </si>
  <si>
    <t>Outstanding, end of period (in shares)</t>
  </si>
  <si>
    <t>Weighted average exercise price</t>
  </si>
  <si>
    <t>Outstanding, beginning of period (in dollars per share)</t>
  </si>
  <si>
    <t>Options granted (in dollars per share)</t>
  </si>
  <si>
    <t>Options exercised (in dollars per share)</t>
  </si>
  <si>
    <t>Options canceled (in dollars per share)</t>
  </si>
  <si>
    <t>Outstanding, end of period (in dollars per share)</t>
  </si>
  <si>
    <t>Outstanding, Weighted average remaining contractual term (years)</t>
  </si>
  <si>
    <t>7 years 2 months 12 days</t>
  </si>
  <si>
    <t>7 years 4 months 24 days</t>
  </si>
  <si>
    <t>8 years 2 months 12 days</t>
  </si>
  <si>
    <t>Outstanding, Aggregate intrinsic value</t>
  </si>
  <si>
    <t>Aggregate intrinsic value (in dollars per share)</t>
  </si>
  <si>
    <t>Options exercisable at end of period</t>
  </si>
  <si>
    <t>Weighted average exercise price (in dollars per share)</t>
  </si>
  <si>
    <t>Weighted average remaining contractual term (years)</t>
  </si>
  <si>
    <t>Aggregate intrinsic value</t>
  </si>
  <si>
    <t>Options vested as of end of period and expected to vest after end of period</t>
  </si>
  <si>
    <t>7 years 8 months 12 days</t>
  </si>
  <si>
    <t>Stockholders' Equity - Summary of Restricted Stock and Restricted Stock Unit Activity (Details) shares in Thousands</t>
  </si>
  <si>
    <t>Jun. 30, 2018$ / sharesshares</t>
  </si>
  <si>
    <t>Number of restricted shares</t>
  </si>
  <si>
    <t>Balance, Beginning (in shares) | shares</t>
  </si>
  <si>
    <t>Granted (in shares) | shares</t>
  </si>
  <si>
    <t>Vested (in shares) | shares</t>
  </si>
  <si>
    <t>Forfeited (in shares) | shares</t>
  </si>
  <si>
    <t>Balance, Ending (in shares) | shares</t>
  </si>
  <si>
    <t>Balance, Beginning (in dollars per share) | $ / shares</t>
  </si>
  <si>
    <t>Granted (in dollars per share) | $ / shares</t>
  </si>
  <si>
    <t>Vested (in dollars per share) | $ / shares</t>
  </si>
  <si>
    <t>Forfeited (in dollars per share) | $ / shares</t>
  </si>
  <si>
    <t>Balance, Ending (in dollars per share) | $ / shares</t>
  </si>
  <si>
    <t>Restricted stock units</t>
  </si>
  <si>
    <t>Stockholders' Equity - Total Compensation Cost Related to Nonvested Awards Not Yet Recognized (Details) $ in Thousands</t>
  </si>
  <si>
    <t>Total compensation cost</t>
  </si>
  <si>
    <t>401(k) Plan (Details) - 401(k) Plan - USD ($) $ in Thousands</t>
  </si>
  <si>
    <t>Employer matching contribution (as a percent)</t>
  </si>
  <si>
    <t>40.00%</t>
  </si>
  <si>
    <t>Employer first contribution to the plan (as a percent)</t>
  </si>
  <si>
    <t>Employer matching contribution</t>
  </si>
  <si>
    <t>Related-Party Transactions (Details) - USD ($) shares in Thousands, $ in Thousands</t>
  </si>
  <si>
    <t>Related Party Transaction [Line Items]</t>
  </si>
  <si>
    <t>Member of the Board of Directors | Consulting services</t>
  </si>
  <si>
    <t>Related party sales, general and administrative expense</t>
  </si>
  <si>
    <t>Customer owning Series E preferred stock</t>
  </si>
  <si>
    <t>Revenue recognized related to customer</t>
  </si>
  <si>
    <t>Balance of accounts receivable</t>
  </si>
  <si>
    <t>Customer owning Series E preferred stock | Series E convertible preferred stock</t>
  </si>
  <si>
    <t>Segment and Geographic Information (Details) $ in Thousands</t>
  </si>
  <si>
    <t>Jun. 30, 2018USD ($)segment</t>
  </si>
  <si>
    <t>Dec. 31, 2017USD ($)</t>
  </si>
  <si>
    <t>Revenues and Long-Lived Assets</t>
  </si>
  <si>
    <t>Number of operating segment | segment</t>
  </si>
  <si>
    <t>Long-lived assets</t>
  </si>
  <si>
    <t>North America</t>
  </si>
  <si>
    <t>United States</t>
  </si>
  <si>
    <t>Net Income (Loss) per Share - Calculation of Basic and Diluted Net Income (Loss) per Share (Details) - USD ($) $ / shares in Units, shares in Thousands, $ in Thousands</t>
  </si>
  <si>
    <t>Numerator:</t>
  </si>
  <si>
    <t>Denominator:</t>
  </si>
  <si>
    <t>Weighted-average shares, basic (in shares)</t>
  </si>
  <si>
    <t>Dilutive effect of warrant (in shares)</t>
  </si>
  <si>
    <t>Weighted-average common shares outstanding, diluted (in shares)</t>
  </si>
  <si>
    <t>Net income (loss) per share attributable to common stockholders:</t>
  </si>
  <si>
    <t>Basic (in dollars per share)</t>
  </si>
  <si>
    <t>Diluted (in dollars per share)</t>
  </si>
  <si>
    <t>Diluted effect of share-based payment arrangements (in shares)</t>
  </si>
  <si>
    <t>Stock options to purchase common stock</t>
  </si>
  <si>
    <t>Net Income (Loss) per Share - Antidilutive Securities Excluded from Dilutive Shares (Details) - shares shares in Thousands</t>
  </si>
  <si>
    <t>Antidilutive Securities Excluded from Computation of Earnings Per Share [Line Items]</t>
  </si>
  <si>
    <t>Antidilutive securities (in shares)</t>
  </si>
  <si>
    <t>Preferred stock warran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January &quot;#,##0_);_(&quot;January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24796</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29725</v>
      </c>
      <c r="C3" s="7" t="n">
        <v>36687</v>
      </c>
      <c r="D3" s="7" t="n">
        <v>13500</v>
      </c>
    </row>
    <row r="4" spans="1:4">
      <c r="A4" s="4" t="s">
        <v>22</v>
      </c>
      <c r="B4" s="5" t="n">
        <v>21664</v>
      </c>
      <c r="C4" s="5" t="n">
        <v>13353</v>
      </c>
      <c r="D4" s="5" t="n">
        <v>9697</v>
      </c>
    </row>
    <row r="5" spans="1:4">
      <c r="A5" s="4" t="s">
        <v>23</v>
      </c>
      <c r="B5" s="5" t="n">
        <v>35269</v>
      </c>
      <c r="C5" s="5" t="n">
        <v>29570</v>
      </c>
      <c r="D5" s="5" t="n">
        <v>18805</v>
      </c>
    </row>
    <row r="6" spans="1:4">
      <c r="A6" s="4" t="s">
        <v>24</v>
      </c>
      <c r="B6" s="5" t="n">
        <v>8363</v>
      </c>
      <c r="C6" s="5" t="n">
        <v>4973</v>
      </c>
      <c r="D6" s="5" t="n">
        <v>4117</v>
      </c>
    </row>
    <row r="7" spans="1:4">
      <c r="A7" s="4" t="s">
        <v>25</v>
      </c>
      <c r="B7" s="5" t="n">
        <v>195021</v>
      </c>
      <c r="C7" s="5" t="n">
        <v>84583</v>
      </c>
      <c r="D7" s="5" t="n">
        <v>46119</v>
      </c>
    </row>
    <row r="8" spans="1:4">
      <c r="A8" s="4" t="s">
        <v>26</v>
      </c>
      <c r="B8" s="5" t="n">
        <v>19528</v>
      </c>
      <c r="C8" s="5" t="n">
        <v>17968</v>
      </c>
      <c r="D8" s="5" t="n">
        <v>17323</v>
      </c>
    </row>
    <row r="9" spans="1:4">
      <c r="A9" s="4" t="s">
        <v>27</v>
      </c>
      <c r="B9" s="5" t="n">
        <v>2440</v>
      </c>
      <c r="C9" s="5" t="n">
        <v>1836</v>
      </c>
      <c r="D9" s="5" t="n">
        <v>1485</v>
      </c>
    </row>
    <row r="10" spans="1:4">
      <c r="A10" s="4" t="s">
        <v>28</v>
      </c>
      <c r="B10" s="5" t="n">
        <v>1387</v>
      </c>
      <c r="C10" s="5" t="n">
        <v>1387</v>
      </c>
      <c r="D10" s="5" t="n">
        <v>1387</v>
      </c>
    </row>
    <row r="11" spans="1:4">
      <c r="A11" s="4" t="s">
        <v>29</v>
      </c>
      <c r="B11" s="5" t="n">
        <v>4644</v>
      </c>
      <c r="C11" s="5" t="n">
        <v>4374</v>
      </c>
      <c r="D11" s="5" t="n">
        <v>4745</v>
      </c>
    </row>
    <row r="12" spans="1:4">
      <c r="A12" s="4" t="s">
        <v>30</v>
      </c>
      <c r="B12" s="5" t="n">
        <v>223020</v>
      </c>
      <c r="C12" s="5" t="n">
        <v>110148</v>
      </c>
      <c r="D12" s="5" t="n">
        <v>71059</v>
      </c>
    </row>
    <row r="13" spans="1:4">
      <c r="A13" s="3" t="s">
        <v>31</v>
      </c>
    </row>
    <row r="14" spans="1:4">
      <c r="A14" s="4" t="s">
        <v>32</v>
      </c>
      <c r="B14" s="5" t="n">
        <v>16064</v>
      </c>
      <c r="C14" s="5" t="n">
        <v>12920</v>
      </c>
      <c r="D14" s="5" t="n">
        <v>9380</v>
      </c>
    </row>
    <row r="15" spans="1:4">
      <c r="A15" s="4" t="s">
        <v>33</v>
      </c>
      <c r="B15" s="5" t="n">
        <v>11918</v>
      </c>
      <c r="C15" s="5" t="n">
        <v>12650</v>
      </c>
      <c r="D15" s="5" t="n">
        <v>8347</v>
      </c>
    </row>
    <row r="16" spans="1:4">
      <c r="A16" s="4" t="s">
        <v>34</v>
      </c>
      <c r="B16" s="5" t="n">
        <v>674</v>
      </c>
      <c r="C16" s="5" t="n">
        <v>575</v>
      </c>
      <c r="D16" s="5" t="n">
        <v>203</v>
      </c>
    </row>
    <row r="17" spans="1:4">
      <c r="A17" s="4" t="s">
        <v>35</v>
      </c>
      <c r="B17" s="5" t="n">
        <v>778</v>
      </c>
      <c r="C17" s="5" t="n">
        <v>386</v>
      </c>
      <c r="D17" s="5" t="n">
        <v>13</v>
      </c>
    </row>
    <row r="18" spans="1:4">
      <c r="A18" s="4" t="s">
        <v>36</v>
      </c>
      <c r="B18" s="5" t="n">
        <v>4597</v>
      </c>
      <c r="C18" s="5" t="n">
        <v>2363</v>
      </c>
      <c r="D18" s="5" t="n">
        <v>1287</v>
      </c>
    </row>
    <row r="19" spans="1:4">
      <c r="A19" s="4" t="s">
        <v>37</v>
      </c>
      <c r="B19" s="5" t="n">
        <v>34031</v>
      </c>
      <c r="C19" s="5" t="n">
        <v>28894</v>
      </c>
      <c r="D19" s="5" t="n">
        <v>19230</v>
      </c>
    </row>
    <row r="20" spans="1:4">
      <c r="A20" s="4" t="s">
        <v>38</v>
      </c>
      <c r="B20" s="5" t="n">
        <v>4470</v>
      </c>
      <c r="C20" s="5" t="n">
        <v>3930</v>
      </c>
      <c r="D20" s="5" t="n">
        <v>2572</v>
      </c>
    </row>
    <row r="21" spans="1:4">
      <c r="A21" s="4" t="s">
        <v>39</v>
      </c>
      <c r="B21" s="5" t="n">
        <v>12797</v>
      </c>
      <c r="C21" s="5" t="n">
        <v>15108</v>
      </c>
      <c r="D21" s="5" t="n">
        <v>18380</v>
      </c>
    </row>
    <row r="22" spans="1:4">
      <c r="A22" s="4" t="s">
        <v>40</v>
      </c>
      <c r="B22" s="5" t="n">
        <v>1486</v>
      </c>
      <c r="C22" s="5" t="n">
        <v>933</v>
      </c>
      <c r="D22" s="5" t="n">
        <v>1186</v>
      </c>
    </row>
    <row r="23" spans="1:4">
      <c r="A23" s="4" t="s">
        <v>41</v>
      </c>
      <c r="B23" s="5" t="n">
        <v>52784</v>
      </c>
      <c r="C23" s="5" t="n">
        <v>48865</v>
      </c>
      <c r="D23" s="5" t="n">
        <v>41368</v>
      </c>
    </row>
    <row r="24" spans="1:4">
      <c r="A24" s="3" t="s">
        <v>42</v>
      </c>
    </row>
    <row r="25" spans="1:4">
      <c r="A25" s="4" t="s">
        <v>43</v>
      </c>
      <c r="B25" s="5" t="n">
        <v>15</v>
      </c>
      <c r="C25" s="5" t="n">
        <v>2</v>
      </c>
      <c r="D25" s="5" t="n">
        <v>1</v>
      </c>
    </row>
    <row r="26" spans="1:4">
      <c r="A26" s="4" t="s">
        <v>44</v>
      </c>
      <c r="B26" s="5" t="n">
        <v>282678</v>
      </c>
      <c r="C26" s="5" t="n">
        <v>180657</v>
      </c>
      <c r="D26" s="5" t="n">
        <v>153195</v>
      </c>
    </row>
    <row r="27" spans="1:4">
      <c r="A27" s="4" t="s">
        <v>45</v>
      </c>
      <c r="B27" s="5" t="n">
        <v>-1357</v>
      </c>
      <c r="C27" s="5" t="n">
        <v>-719</v>
      </c>
      <c r="D27" s="5" t="n">
        <v>-3009</v>
      </c>
    </row>
    <row r="28" spans="1:4">
      <c r="A28" s="4" t="s">
        <v>46</v>
      </c>
      <c r="B28" s="5" t="n">
        <v>-111100</v>
      </c>
      <c r="C28" s="5" t="n">
        <v>-118669</v>
      </c>
      <c r="D28" s="5" t="n">
        <v>-120506</v>
      </c>
    </row>
    <row r="29" spans="1:4">
      <c r="A29" s="4" t="s">
        <v>47</v>
      </c>
      <c r="B29" s="5" t="n">
        <v>170236</v>
      </c>
      <c r="C29" s="5" t="n">
        <v>61283</v>
      </c>
      <c r="D29" s="5" t="n">
        <v>29691</v>
      </c>
    </row>
    <row r="30" spans="1:4">
      <c r="A30" s="4" t="s">
        <v>48</v>
      </c>
      <c r="B30" s="5" t="n">
        <v>223020</v>
      </c>
      <c r="C30" s="5" t="n">
        <v>110148</v>
      </c>
      <c r="D30" s="5" t="n">
        <v>71059</v>
      </c>
    </row>
    <row r="31" spans="1:4">
      <c r="A31" s="4" t="s">
        <v>49</v>
      </c>
    </row>
    <row r="32" spans="1:4">
      <c r="A32" s="3" t="s">
        <v>42</v>
      </c>
    </row>
    <row r="33" spans="1:4">
      <c r="A33" s="4" t="s">
        <v>50</v>
      </c>
      <c r="C33" s="5" t="n">
        <v>12</v>
      </c>
      <c r="D33" s="5" t="n">
        <v>10</v>
      </c>
    </row>
    <row r="34" spans="1:4">
      <c r="A34" s="4" t="s">
        <v>51</v>
      </c>
    </row>
    <row r="35" spans="1:4">
      <c r="A35" s="3" t="s">
        <v>42</v>
      </c>
    </row>
    <row r="36" spans="1:4">
      <c r="A36" s="4" t="s">
        <v>50</v>
      </c>
      <c r="B36" s="4" t="s">
        <v>52</v>
      </c>
      <c r="C36" s="4" t="s">
        <v>52</v>
      </c>
      <c r="D36"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3</v>
      </c>
      <c r="B13" s="4" t="s">
        <v>222</v>
      </c>
    </row>
    <row r="14" spans="1:2">
      <c r="A14" s="4" t="s">
        <v>223</v>
      </c>
      <c r="B14" s="4" t="s">
        <v>224</v>
      </c>
    </row>
    <row r="15" spans="1:2">
      <c r="A15" s="4" t="s">
        <v>167</v>
      </c>
      <c r="B15" s="4" t="s">
        <v>225</v>
      </c>
    </row>
    <row r="16" spans="1:2">
      <c r="A16" s="4" t="s">
        <v>18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179</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68</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17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v>
      </c>
      <c r="B1" s="2" t="s">
        <v>2</v>
      </c>
      <c r="C1" s="2" t="s">
        <v>18</v>
      </c>
      <c r="D1" s="2" t="s">
        <v>19</v>
      </c>
    </row>
    <row r="2" spans="1:4">
      <c r="A2" s="4" t="s">
        <v>54</v>
      </c>
      <c r="B2" s="7" t="n">
        <v>527</v>
      </c>
      <c r="C2" s="7" t="n">
        <v>438</v>
      </c>
      <c r="D2" s="7" t="n">
        <v>1608</v>
      </c>
    </row>
    <row r="3" spans="1:4">
      <c r="A3" s="4" t="s">
        <v>55</v>
      </c>
      <c r="B3" s="8" t="n">
        <v>0.0001</v>
      </c>
      <c r="C3" s="8" t="n">
        <v>0.0001</v>
      </c>
      <c r="D3" s="8" t="n">
        <v>0.0001</v>
      </c>
    </row>
    <row r="4" spans="1:4">
      <c r="A4" s="4" t="s">
        <v>56</v>
      </c>
      <c r="B4" s="5" t="n">
        <v>5000000</v>
      </c>
      <c r="C4" s="5" t="n">
        <v>0</v>
      </c>
      <c r="D4" s="5" t="n">
        <v>0</v>
      </c>
    </row>
    <row r="5" spans="1:4">
      <c r="A5" s="4" t="s">
        <v>57</v>
      </c>
      <c r="B5" s="5" t="n">
        <v>0</v>
      </c>
      <c r="C5" s="5" t="n">
        <v>0</v>
      </c>
      <c r="D5" s="5" t="n">
        <v>0</v>
      </c>
    </row>
    <row r="6" spans="1:4">
      <c r="A6" s="4" t="s">
        <v>58</v>
      </c>
      <c r="B6" s="5" t="n">
        <v>0</v>
      </c>
      <c r="C6" s="5" t="n">
        <v>0</v>
      </c>
      <c r="D6" s="5" t="n">
        <v>0</v>
      </c>
    </row>
    <row r="7" spans="1:4">
      <c r="A7" s="4" t="s">
        <v>59</v>
      </c>
      <c r="C7" s="7" t="n">
        <v>148452</v>
      </c>
      <c r="D7" s="7" t="n">
        <v>119669</v>
      </c>
    </row>
    <row r="8" spans="1:4">
      <c r="A8" s="4" t="s">
        <v>60</v>
      </c>
      <c r="B8" s="8" t="n">
        <v>0.0001</v>
      </c>
      <c r="C8" s="8" t="n">
        <v>0.0001</v>
      </c>
      <c r="D8" s="8" t="n">
        <v>0.0001</v>
      </c>
    </row>
    <row r="9" spans="1:4">
      <c r="A9" s="4" t="s">
        <v>61</v>
      </c>
      <c r="B9" s="5" t="n">
        <v>190000000</v>
      </c>
      <c r="C9" s="5" t="n">
        <v>190000000</v>
      </c>
      <c r="D9" s="5" t="n">
        <v>150000000</v>
      </c>
    </row>
    <row r="10" spans="1:4">
      <c r="A10" s="4" t="s">
        <v>62</v>
      </c>
      <c r="B10" s="5" t="n">
        <v>34792000</v>
      </c>
      <c r="C10" s="5" t="n">
        <v>2979000</v>
      </c>
      <c r="D10" s="5" t="n">
        <v>2539000</v>
      </c>
    </row>
    <row r="11" spans="1:4">
      <c r="A11" s="4" t="s">
        <v>63</v>
      </c>
      <c r="B11" s="5" t="n">
        <v>34792000</v>
      </c>
      <c r="C11" s="5" t="n">
        <v>2979000</v>
      </c>
      <c r="D11" s="5" t="n">
        <v>2539000</v>
      </c>
    </row>
    <row r="12" spans="1:4">
      <c r="A12" s="4" t="s">
        <v>49</v>
      </c>
    </row>
    <row r="13" spans="1:4">
      <c r="A13" s="4" t="s">
        <v>55</v>
      </c>
      <c r="B13" s="8" t="n">
        <v>0.0001</v>
      </c>
      <c r="C13" s="8" t="n">
        <v>0.0001</v>
      </c>
      <c r="D13" s="8" t="n">
        <v>0.0001</v>
      </c>
    </row>
    <row r="14" spans="1:4">
      <c r="A14" s="4" t="s">
        <v>56</v>
      </c>
      <c r="B14" s="5" t="n">
        <v>0</v>
      </c>
      <c r="C14" s="5" t="n">
        <v>129478000</v>
      </c>
      <c r="D14" s="5" t="n">
        <v>100255000</v>
      </c>
    </row>
    <row r="15" spans="1:4">
      <c r="A15" s="4" t="s">
        <v>57</v>
      </c>
      <c r="B15" s="5" t="n">
        <v>0</v>
      </c>
      <c r="C15" s="5" t="n">
        <v>24642000</v>
      </c>
      <c r="D15" s="5" t="n">
        <v>19836000</v>
      </c>
    </row>
    <row r="16" spans="1:4">
      <c r="A16" s="4" t="s">
        <v>58</v>
      </c>
      <c r="B16" s="5" t="n">
        <v>0</v>
      </c>
      <c r="C16" s="5" t="n">
        <v>24642000</v>
      </c>
      <c r="D16" s="5" t="n">
        <v>19836000</v>
      </c>
    </row>
    <row r="17" spans="1:4">
      <c r="A17" s="4" t="s">
        <v>59</v>
      </c>
      <c r="C17" s="7" t="n">
        <v>148452</v>
      </c>
      <c r="D17" s="7" t="n">
        <v>119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313</v>
      </c>
      <c r="B1" s="2" t="s">
        <v>314</v>
      </c>
      <c r="C1" s="2" t="s">
        <v>315</v>
      </c>
    </row>
    <row r="2" spans="1:3">
      <c r="A2" s="3" t="s">
        <v>316</v>
      </c>
    </row>
    <row r="3" spans="1:3">
      <c r="A3" s="4" t="s">
        <v>123</v>
      </c>
      <c r="B3" s="10" t="n">
        <v>24.6</v>
      </c>
    </row>
    <row r="4" spans="1:3">
      <c r="A4" s="4" t="s">
        <v>317</v>
      </c>
      <c r="C4" s="10" t="n">
        <v>0.2</v>
      </c>
    </row>
    <row r="5" spans="1:3">
      <c r="A5" s="4" t="s">
        <v>104</v>
      </c>
    </row>
    <row r="6" spans="1:3">
      <c r="A6" s="3" t="s">
        <v>316</v>
      </c>
    </row>
    <row r="7" spans="1:3">
      <c r="A7" s="4" t="s">
        <v>318</v>
      </c>
      <c r="B7" s="10" t="n">
        <v>6.9</v>
      </c>
    </row>
    <row r="8" spans="1:3">
      <c r="A8" s="4" t="s">
        <v>319</v>
      </c>
      <c r="B8" s="7" t="n">
        <v>16</v>
      </c>
    </row>
    <row r="9" spans="1:3">
      <c r="A9" s="4" t="s">
        <v>320</v>
      </c>
      <c r="B9" s="11" t="n">
        <v>100.2</v>
      </c>
    </row>
    <row r="10" spans="1:3">
      <c r="A10" s="4" t="s">
        <v>321</v>
      </c>
    </row>
    <row r="11" spans="1:3">
      <c r="A11" s="3" t="s">
        <v>316</v>
      </c>
    </row>
    <row r="12" spans="1:3">
      <c r="A12" s="4" t="s">
        <v>318</v>
      </c>
      <c r="B12" s="10" t="n">
        <v>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2</v>
      </c>
      <c r="B1" s="2" t="s">
        <v>1</v>
      </c>
      <c r="C1" s="2" t="s">
        <v>65</v>
      </c>
    </row>
    <row r="2" spans="1:4">
      <c r="B2" s="2" t="s">
        <v>2</v>
      </c>
      <c r="C2" s="2" t="s">
        <v>18</v>
      </c>
      <c r="D2" s="2" t="s">
        <v>19</v>
      </c>
    </row>
    <row r="3" spans="1:4">
      <c r="A3" s="3" t="s">
        <v>323</v>
      </c>
    </row>
    <row r="4" spans="1:4">
      <c r="A4" s="4" t="s">
        <v>324</v>
      </c>
      <c r="B4" s="7" t="n">
        <v>4186</v>
      </c>
      <c r="C4" s="7" t="n">
        <v>2677</v>
      </c>
      <c r="D4" s="7" t="n">
        <v>1691</v>
      </c>
    </row>
    <row r="5" spans="1:4">
      <c r="A5" s="4" t="s">
        <v>325</v>
      </c>
      <c r="B5" s="5" t="n">
        <v>-1335</v>
      </c>
      <c r="C5" s="5" t="n">
        <v>-2278</v>
      </c>
      <c r="D5" s="5" t="n">
        <v>-1789</v>
      </c>
    </row>
    <row r="6" spans="1:4">
      <c r="A6" s="4" t="s">
        <v>326</v>
      </c>
      <c r="B6" s="5" t="n">
        <v>1773</v>
      </c>
      <c r="C6" s="5" t="n">
        <v>3787</v>
      </c>
      <c r="D6" s="5" t="n">
        <v>2775</v>
      </c>
    </row>
    <row r="7" spans="1:4">
      <c r="A7" s="4" t="s">
        <v>327</v>
      </c>
      <c r="B7" s="7" t="n">
        <v>4624</v>
      </c>
      <c r="C7" s="7" t="n">
        <v>4186</v>
      </c>
      <c r="D7" s="7" t="n">
        <v>2677</v>
      </c>
    </row>
    <row r="8" spans="1:4">
      <c r="A8" s="4" t="s">
        <v>328</v>
      </c>
    </row>
    <row r="9" spans="1:4">
      <c r="A9" s="3" t="s">
        <v>329</v>
      </c>
    </row>
    <row r="10" spans="1:4">
      <c r="A10" s="4" t="s">
        <v>330</v>
      </c>
      <c r="B10" s="4" t="s">
        <v>331</v>
      </c>
    </row>
    <row r="11" spans="1:4">
      <c r="A11" s="4" t="s">
        <v>332</v>
      </c>
    </row>
    <row r="12" spans="1:4">
      <c r="A12" s="3" t="s">
        <v>329</v>
      </c>
    </row>
    <row r="13" spans="1:4">
      <c r="A13" s="4" t="s">
        <v>330</v>
      </c>
      <c r="B13" s="4" t="s">
        <v>33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65</v>
      </c>
    </row>
    <row r="2" spans="1:3">
      <c r="B2" s="2" t="s">
        <v>18</v>
      </c>
      <c r="C2" s="2" t="s">
        <v>19</v>
      </c>
    </row>
    <row r="3" spans="1:3">
      <c r="A3" s="3" t="s">
        <v>165</v>
      </c>
    </row>
    <row r="4" spans="1:3">
      <c r="A4" s="4" t="s">
        <v>335</v>
      </c>
      <c r="B4" s="7" t="n">
        <v>8</v>
      </c>
      <c r="C4" s="7" t="n">
        <v>75</v>
      </c>
    </row>
    <row r="5" spans="1:3">
      <c r="A5" s="4" t="s">
        <v>336</v>
      </c>
      <c r="B5" s="5" t="n">
        <v>126</v>
      </c>
      <c r="C5" s="5" t="n">
        <v>58</v>
      </c>
    </row>
    <row r="6" spans="1:3">
      <c r="A6" s="4" t="s">
        <v>337</v>
      </c>
      <c r="B6" s="7" t="n">
        <v>55</v>
      </c>
      <c r="C6" s="5" t="n">
        <v>776</v>
      </c>
    </row>
    <row r="7" spans="1:3">
      <c r="A7" s="4" t="s">
        <v>338</v>
      </c>
      <c r="C7" s="7" t="n">
        <v>7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9</v>
      </c>
      <c r="B1" s="2" t="s">
        <v>1</v>
      </c>
      <c r="D1" s="2" t="s">
        <v>65</v>
      </c>
    </row>
    <row r="2" spans="1:6">
      <c r="B2" s="2" t="s">
        <v>2</v>
      </c>
      <c r="C2" s="2" t="s">
        <v>66</v>
      </c>
      <c r="D2" s="2" t="s">
        <v>18</v>
      </c>
      <c r="E2" s="2" t="s">
        <v>19</v>
      </c>
      <c r="F2" s="2" t="s">
        <v>340</v>
      </c>
    </row>
    <row r="3" spans="1:6">
      <c r="A3" s="3" t="s">
        <v>341</v>
      </c>
    </row>
    <row r="4" spans="1:6">
      <c r="A4" s="4" t="s">
        <v>342</v>
      </c>
      <c r="B4" s="7" t="n">
        <v>438</v>
      </c>
      <c r="C4" s="7" t="n">
        <v>1608</v>
      </c>
      <c r="D4" s="7" t="n">
        <v>1608</v>
      </c>
      <c r="E4" s="7" t="n">
        <v>1477</v>
      </c>
    </row>
    <row r="5" spans="1:6">
      <c r="A5" s="4" t="s">
        <v>343</v>
      </c>
      <c r="B5" s="5" t="n">
        <v>183</v>
      </c>
      <c r="C5" s="7" t="n">
        <v>143</v>
      </c>
      <c r="D5" s="5" t="n">
        <v>232</v>
      </c>
      <c r="E5" s="5" t="n">
        <v>340</v>
      </c>
    </row>
    <row r="6" spans="1:6">
      <c r="A6" s="4" t="s">
        <v>344</v>
      </c>
      <c r="D6" s="5" t="n">
        <v>-1402</v>
      </c>
      <c r="E6" s="5" t="n">
        <v>-82</v>
      </c>
      <c r="F6" s="7" t="n">
        <v>1000</v>
      </c>
    </row>
    <row r="7" spans="1:6">
      <c r="A7" s="4" t="s">
        <v>345</v>
      </c>
      <c r="D7" s="5" t="n">
        <v>438</v>
      </c>
      <c r="E7" s="5" t="n">
        <v>1608</v>
      </c>
      <c r="F7" s="7" t="n">
        <v>1477</v>
      </c>
    </row>
    <row r="8" spans="1:6">
      <c r="A8" s="4" t="s">
        <v>346</v>
      </c>
      <c r="D8" s="5" t="n">
        <v>175</v>
      </c>
    </row>
    <row r="9" spans="1:6">
      <c r="A9" s="3" t="s">
        <v>23</v>
      </c>
    </row>
    <row r="10" spans="1:6">
      <c r="A10" s="4" t="s">
        <v>347</v>
      </c>
      <c r="B10" s="5" t="n">
        <v>13499</v>
      </c>
      <c r="D10" s="5" t="n">
        <v>11326</v>
      </c>
      <c r="E10" s="5" t="n">
        <v>7705</v>
      </c>
    </row>
    <row r="11" spans="1:6">
      <c r="A11" s="4" t="s">
        <v>348</v>
      </c>
      <c r="B11" s="5" t="n">
        <v>12497</v>
      </c>
      <c r="D11" s="5" t="n">
        <v>6039</v>
      </c>
      <c r="E11" s="5" t="n">
        <v>3762</v>
      </c>
    </row>
    <row r="12" spans="1:6">
      <c r="A12" s="4" t="s">
        <v>349</v>
      </c>
      <c r="B12" s="5" t="n">
        <v>9273</v>
      </c>
      <c r="D12" s="5" t="n">
        <v>12205</v>
      </c>
      <c r="E12" s="5" t="n">
        <v>7338</v>
      </c>
    </row>
    <row r="13" spans="1:6">
      <c r="A13" s="4" t="s">
        <v>23</v>
      </c>
      <c r="B13" s="7" t="n">
        <v>35269</v>
      </c>
      <c r="D13" s="7" t="n">
        <v>29570</v>
      </c>
      <c r="E13" s="7" t="n">
        <v>18805</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50</v>
      </c>
      <c r="B1" s="2" t="s">
        <v>1</v>
      </c>
      <c r="C1" s="2" t="s">
        <v>65</v>
      </c>
    </row>
    <row r="2" spans="1:4">
      <c r="B2" s="2" t="s">
        <v>351</v>
      </c>
      <c r="C2" s="2" t="s">
        <v>352</v>
      </c>
      <c r="D2" s="2" t="s">
        <v>353</v>
      </c>
    </row>
    <row r="3" spans="1:4">
      <c r="A3" s="3" t="s">
        <v>354</v>
      </c>
    </row>
    <row r="4" spans="1:4">
      <c r="A4" s="4" t="s">
        <v>355</v>
      </c>
      <c r="B4" s="7" t="n">
        <v>223020</v>
      </c>
      <c r="C4" s="7" t="n">
        <v>110148</v>
      </c>
      <c r="D4" s="7" t="n">
        <v>71059</v>
      </c>
    </row>
    <row r="5" spans="1:4">
      <c r="A5" s="4" t="s">
        <v>356</v>
      </c>
    </row>
    <row r="6" spans="1:4">
      <c r="A6" s="3" t="s">
        <v>354</v>
      </c>
    </row>
    <row r="7" spans="1:4">
      <c r="A7" s="4" t="s">
        <v>355</v>
      </c>
      <c r="B7" s="7" t="n">
        <v>14300</v>
      </c>
      <c r="C7" s="7" t="n">
        <v>13300</v>
      </c>
      <c r="D7" s="7" t="n">
        <v>5800</v>
      </c>
    </row>
    <row r="8" spans="1:4">
      <c r="A8" s="4" t="s">
        <v>357</v>
      </c>
    </row>
    <row r="9" spans="1:4">
      <c r="A9" s="3" t="s">
        <v>354</v>
      </c>
    </row>
    <row r="10" spans="1:4">
      <c r="A10" s="4" t="s">
        <v>358</v>
      </c>
      <c r="B10" s="5" t="n">
        <v>10</v>
      </c>
      <c r="C10" s="5" t="n">
        <v>10</v>
      </c>
      <c r="D10" s="5" t="n">
        <v>10</v>
      </c>
    </row>
    <row r="11" spans="1:4">
      <c r="A11" s="4" t="s">
        <v>359</v>
      </c>
      <c r="B11" s="4" t="s">
        <v>360</v>
      </c>
      <c r="C11" s="4" t="s">
        <v>361</v>
      </c>
      <c r="D11" s="4" t="s">
        <v>362</v>
      </c>
    </row>
    <row r="12" spans="1:4">
      <c r="A12" s="4" t="s">
        <v>363</v>
      </c>
    </row>
    <row r="13" spans="1:4">
      <c r="A13" s="3" t="s">
        <v>354</v>
      </c>
    </row>
    <row r="14" spans="1:4">
      <c r="A14" s="4" t="s">
        <v>358</v>
      </c>
      <c r="B14" s="5" t="n">
        <v>1</v>
      </c>
      <c r="C14" s="5" t="n">
        <v>1</v>
      </c>
    </row>
    <row r="15" spans="1:4">
      <c r="A15" s="4" t="s">
        <v>359</v>
      </c>
      <c r="B15" s="4" t="s">
        <v>364</v>
      </c>
      <c r="C15" s="4" t="s">
        <v>365</v>
      </c>
      <c r="D15" s="4" t="s">
        <v>366</v>
      </c>
    </row>
    <row r="16" spans="1:4">
      <c r="A16" s="4" t="s">
        <v>367</v>
      </c>
    </row>
    <row r="17" spans="1:4">
      <c r="A17" s="3" t="s">
        <v>354</v>
      </c>
    </row>
    <row r="18" spans="1:4">
      <c r="A18" s="4" t="s">
        <v>359</v>
      </c>
      <c r="D18" s="4" t="s">
        <v>36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369</v>
      </c>
      <c r="B1" s="2" t="s">
        <v>1</v>
      </c>
    </row>
    <row r="2" spans="1:2">
      <c r="B2" s="2" t="s">
        <v>2</v>
      </c>
    </row>
    <row r="3" spans="1:2">
      <c r="A3" s="4" t="s">
        <v>328</v>
      </c>
    </row>
    <row r="4" spans="1:2">
      <c r="A4" s="3" t="s">
        <v>370</v>
      </c>
    </row>
    <row r="5" spans="1:2">
      <c r="A5" s="4" t="s">
        <v>371</v>
      </c>
      <c r="B5" s="4" t="s">
        <v>372</v>
      </c>
    </row>
    <row r="6" spans="1:2">
      <c r="A6" s="4" t="s">
        <v>332</v>
      </c>
    </row>
    <row r="7" spans="1:2">
      <c r="A7" s="3" t="s">
        <v>370</v>
      </c>
    </row>
    <row r="8" spans="1:2">
      <c r="A8" s="4" t="s">
        <v>371</v>
      </c>
      <c r="B8"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v>
      </c>
      <c r="B1" s="2" t="s">
        <v>1</v>
      </c>
      <c r="D1" s="2" t="s">
        <v>65</v>
      </c>
    </row>
    <row r="2" spans="1:5">
      <c r="B2" s="2" t="s">
        <v>2</v>
      </c>
      <c r="C2" s="2" t="s">
        <v>66</v>
      </c>
      <c r="D2" s="2" t="s">
        <v>18</v>
      </c>
      <c r="E2" s="2" t="s">
        <v>19</v>
      </c>
    </row>
    <row r="3" spans="1:5">
      <c r="A3" s="3" t="s">
        <v>67</v>
      </c>
    </row>
    <row r="4" spans="1:5">
      <c r="A4" s="4" t="s">
        <v>68</v>
      </c>
      <c r="B4" s="7" t="n">
        <v>94172</v>
      </c>
      <c r="C4" s="7" t="n">
        <v>64551</v>
      </c>
      <c r="D4" s="7" t="n">
        <v>138580</v>
      </c>
      <c r="E4" s="7" t="n">
        <v>101325</v>
      </c>
    </row>
    <row r="5" spans="1:5">
      <c r="A5" s="4" t="s">
        <v>69</v>
      </c>
      <c r="B5" s="5" t="n">
        <v>61764</v>
      </c>
      <c r="C5" s="5" t="n">
        <v>44904</v>
      </c>
      <c r="D5" s="5" t="n">
        <v>94306</v>
      </c>
      <c r="E5" s="5" t="n">
        <v>78159</v>
      </c>
    </row>
    <row r="6" spans="1:5">
      <c r="A6" s="4" t="s">
        <v>70</v>
      </c>
      <c r="B6" s="5" t="n">
        <v>32408</v>
      </c>
      <c r="C6" s="5" t="n">
        <v>19647</v>
      </c>
      <c r="D6" s="5" t="n">
        <v>44274</v>
      </c>
      <c r="E6" s="5" t="n">
        <v>23166</v>
      </c>
    </row>
    <row r="7" spans="1:5">
      <c r="A7" s="3" t="s">
        <v>71</v>
      </c>
    </row>
    <row r="8" spans="1:5">
      <c r="A8" s="4" t="s">
        <v>72</v>
      </c>
      <c r="B8" s="5" t="n">
        <v>9181</v>
      </c>
      <c r="C8" s="5" t="n">
        <v>7736</v>
      </c>
      <c r="D8" s="5" t="n">
        <v>15123</v>
      </c>
      <c r="E8" s="5" t="n">
        <v>15239</v>
      </c>
    </row>
    <row r="9" spans="1:5">
      <c r="A9" s="4" t="s">
        <v>73</v>
      </c>
      <c r="B9" s="5" t="n">
        <v>13470</v>
      </c>
      <c r="C9" s="5" t="n">
        <v>9403</v>
      </c>
      <c r="D9" s="5" t="n">
        <v>19353</v>
      </c>
      <c r="E9" s="5" t="n">
        <v>17265</v>
      </c>
    </row>
    <row r="10" spans="1:5">
      <c r="A10" s="4" t="s">
        <v>74</v>
      </c>
      <c r="B10" s="5" t="n">
        <v>22651</v>
      </c>
      <c r="C10" s="5" t="n">
        <v>17139</v>
      </c>
      <c r="D10" s="5" t="n">
        <v>34476</v>
      </c>
      <c r="E10" s="5" t="n">
        <v>32504</v>
      </c>
    </row>
    <row r="11" spans="1:5">
      <c r="A11" s="4" t="s">
        <v>75</v>
      </c>
      <c r="B11" s="5" t="n">
        <v>9757</v>
      </c>
      <c r="C11" s="5" t="n">
        <v>2508</v>
      </c>
      <c r="D11" s="5" t="n">
        <v>9798</v>
      </c>
      <c r="E11" s="5" t="n">
        <v>-9338</v>
      </c>
    </row>
    <row r="12" spans="1:5">
      <c r="A12" s="3" t="s">
        <v>76</v>
      </c>
    </row>
    <row r="13" spans="1:5">
      <c r="A13" s="4" t="s">
        <v>77</v>
      </c>
      <c r="B13" s="5" t="n">
        <v>-225</v>
      </c>
      <c r="C13" s="5" t="n">
        <v>-971</v>
      </c>
      <c r="D13" s="5" t="n">
        <v>-1269</v>
      </c>
      <c r="E13" s="5" t="n">
        <v>-2229</v>
      </c>
    </row>
    <row r="14" spans="1:5">
      <c r="A14" s="4" t="s">
        <v>78</v>
      </c>
      <c r="B14" s="5" t="n">
        <v>34</v>
      </c>
      <c r="C14" s="5" t="n">
        <v>-797</v>
      </c>
      <c r="D14" s="5" t="n">
        <v>-1834</v>
      </c>
      <c r="E14" s="5" t="n">
        <v>-753</v>
      </c>
    </row>
    <row r="15" spans="1:5">
      <c r="A15" s="4" t="s">
        <v>79</v>
      </c>
      <c r="B15" s="5" t="n">
        <v>9566</v>
      </c>
      <c r="C15" s="5" t="n">
        <v>740</v>
      </c>
      <c r="D15" s="5" t="n">
        <v>6695</v>
      </c>
      <c r="E15" s="5" t="n">
        <v>-12320</v>
      </c>
    </row>
    <row r="16" spans="1:5">
      <c r="A16" s="4" t="s">
        <v>80</v>
      </c>
      <c r="B16" s="5" t="n">
        <v>1997</v>
      </c>
      <c r="C16" s="5" t="n">
        <v>2240</v>
      </c>
      <c r="D16" s="5" t="n">
        <v>4858</v>
      </c>
      <c r="E16" s="5" t="n">
        <v>1882</v>
      </c>
    </row>
    <row r="17" spans="1:5">
      <c r="A17" s="4" t="s">
        <v>81</v>
      </c>
      <c r="B17" s="5" t="n">
        <v>7569</v>
      </c>
      <c r="C17" s="5" t="n">
        <v>-1500</v>
      </c>
      <c r="D17" s="5" t="n">
        <v>1837</v>
      </c>
      <c r="E17" s="5" t="n">
        <v>-14202</v>
      </c>
    </row>
    <row r="18" spans="1:5">
      <c r="A18" s="4" t="s">
        <v>82</v>
      </c>
      <c r="B18" s="5" t="n">
        <v>-4415</v>
      </c>
      <c r="C18" s="5" t="n">
        <v>0</v>
      </c>
      <c r="D18" s="5" t="n">
        <v>-1837</v>
      </c>
      <c r="E18" s="5" t="n">
        <v>0</v>
      </c>
    </row>
    <row r="19" spans="1:5">
      <c r="A19" s="4" t="s">
        <v>83</v>
      </c>
      <c r="B19" s="7" t="n">
        <v>3154</v>
      </c>
      <c r="C19" s="7" t="n">
        <v>-1500</v>
      </c>
      <c r="D19" s="7" t="n">
        <v>0</v>
      </c>
      <c r="E19" s="7" t="n">
        <v>-14202</v>
      </c>
    </row>
    <row r="20" spans="1:5">
      <c r="A20" s="4" t="s">
        <v>84</v>
      </c>
      <c r="B20" s="9" t="n">
        <v>0.23</v>
      </c>
      <c r="C20" s="9" t="n">
        <v>-0.57</v>
      </c>
      <c r="D20" s="7" t="n">
        <v>0</v>
      </c>
      <c r="E20" s="9" t="n">
        <v>-5.68</v>
      </c>
    </row>
    <row r="21" spans="1:5">
      <c r="A21" s="4" t="s">
        <v>85</v>
      </c>
      <c r="B21" s="9" t="n">
        <v>0.17</v>
      </c>
      <c r="C21" s="9" t="n">
        <v>-0.57</v>
      </c>
      <c r="D21" s="7" t="n">
        <v>0</v>
      </c>
      <c r="E21" s="9" t="n">
        <v>-5.68</v>
      </c>
    </row>
    <row r="22" spans="1:5">
      <c r="A22" s="3" t="s">
        <v>86</v>
      </c>
    </row>
    <row r="23" spans="1:5">
      <c r="A23" s="4" t="s">
        <v>87</v>
      </c>
      <c r="B23" s="5" t="n">
        <v>13761</v>
      </c>
      <c r="C23" s="5" t="n">
        <v>2613</v>
      </c>
      <c r="D23" s="5" t="n">
        <v>2735</v>
      </c>
      <c r="E23" s="5" t="n">
        <v>2500</v>
      </c>
    </row>
    <row r="24" spans="1:5">
      <c r="A24" s="4" t="s">
        <v>88</v>
      </c>
      <c r="B24" s="5" t="n">
        <v>18797</v>
      </c>
      <c r="C24" s="5" t="n">
        <v>2613</v>
      </c>
      <c r="D24" s="5" t="n">
        <v>2735</v>
      </c>
      <c r="E24" s="5" t="n">
        <v>2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3"/>
    <col customWidth="1" max="6" min="6" width="14"/>
    <col customWidth="1" max="7" min="7" width="14"/>
  </cols>
  <sheetData>
    <row r="1" spans="1:7">
      <c r="A1" s="1" t="s">
        <v>374</v>
      </c>
      <c r="B1" s="2" t="s">
        <v>65</v>
      </c>
    </row>
    <row r="2" spans="1:7">
      <c r="B2" s="2" t="s">
        <v>18</v>
      </c>
      <c r="C2" s="2" t="s">
        <v>19</v>
      </c>
      <c r="D2" s="2" t="s">
        <v>375</v>
      </c>
      <c r="E2" s="2" t="s">
        <v>376</v>
      </c>
      <c r="F2" s="2" t="s">
        <v>377</v>
      </c>
      <c r="G2" s="2" t="s">
        <v>378</v>
      </c>
    </row>
    <row r="3" spans="1:7">
      <c r="A3" s="3" t="s">
        <v>379</v>
      </c>
    </row>
    <row r="4" spans="1:7">
      <c r="A4" s="4" t="s">
        <v>380</v>
      </c>
      <c r="B4" s="7" t="n">
        <v>1000</v>
      </c>
    </row>
    <row r="5" spans="1:7">
      <c r="A5" s="4" t="s">
        <v>381</v>
      </c>
      <c r="B5" s="7" t="n">
        <v>369</v>
      </c>
      <c r="C5" s="7" t="n">
        <v>308</v>
      </c>
    </row>
    <row r="6" spans="1:7">
      <c r="A6" s="4" t="s">
        <v>382</v>
      </c>
    </row>
    <row r="7" spans="1:7">
      <c r="A7" s="3" t="s">
        <v>383</v>
      </c>
    </row>
    <row r="8" spans="1:7">
      <c r="A8" s="4" t="s">
        <v>384</v>
      </c>
      <c r="B8" s="4" t="s">
        <v>385</v>
      </c>
      <c r="C8" s="4" t="s">
        <v>385</v>
      </c>
    </row>
    <row r="9" spans="1:7">
      <c r="A9" s="4" t="s">
        <v>386</v>
      </c>
      <c r="D9" s="9" t="n">
        <v>6.65</v>
      </c>
      <c r="E9" s="9" t="n">
        <v>1.45</v>
      </c>
      <c r="F9" s="9" t="n">
        <v>1.1</v>
      </c>
      <c r="G9" s="9" t="n">
        <v>0.75</v>
      </c>
    </row>
    <row r="10" spans="1:7">
      <c r="A10" s="4" t="s">
        <v>387</v>
      </c>
    </row>
    <row r="11" spans="1:7">
      <c r="A11" s="3" t="s">
        <v>383</v>
      </c>
    </row>
    <row r="12" spans="1:7">
      <c r="A12" s="4" t="s">
        <v>388</v>
      </c>
      <c r="B12" s="4" t="s">
        <v>389</v>
      </c>
      <c r="C12" s="4" t="s">
        <v>390</v>
      </c>
    </row>
    <row r="13" spans="1:7">
      <c r="A13" s="4" t="s">
        <v>391</v>
      </c>
      <c r="B13" s="4" t="s">
        <v>392</v>
      </c>
      <c r="C13" s="4" t="s">
        <v>393</v>
      </c>
    </row>
    <row r="14" spans="1:7">
      <c r="A14" s="4" t="s">
        <v>394</v>
      </c>
      <c r="B14" s="4" t="s">
        <v>395</v>
      </c>
      <c r="C14" s="4" t="s">
        <v>396</v>
      </c>
    </row>
    <row r="15" spans="1:7">
      <c r="A15" s="4" t="s">
        <v>397</v>
      </c>
    </row>
    <row r="16" spans="1:7">
      <c r="A16" s="3" t="s">
        <v>383</v>
      </c>
    </row>
    <row r="17" spans="1:7">
      <c r="A17" s="4" t="s">
        <v>388</v>
      </c>
      <c r="B17" s="4" t="s">
        <v>398</v>
      </c>
      <c r="C17" s="4" t="s">
        <v>399</v>
      </c>
    </row>
    <row r="18" spans="1:7">
      <c r="A18" s="4" t="s">
        <v>391</v>
      </c>
      <c r="B18" s="4" t="s">
        <v>400</v>
      </c>
      <c r="C18" s="4" t="s">
        <v>401</v>
      </c>
    </row>
    <row r="19" spans="1:7">
      <c r="A19" s="4" t="s">
        <v>394</v>
      </c>
      <c r="B19" s="4" t="s">
        <v>402</v>
      </c>
      <c r="C19" s="4" t="s">
        <v>4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4</v>
      </c>
      <c r="B1" s="2" t="s">
        <v>65</v>
      </c>
    </row>
    <row r="2" spans="1:5">
      <c r="B2" s="2" t="s">
        <v>18</v>
      </c>
      <c r="C2" s="2" t="s">
        <v>19</v>
      </c>
      <c r="D2" s="2" t="s">
        <v>2</v>
      </c>
      <c r="E2" s="2" t="s">
        <v>405</v>
      </c>
    </row>
    <row r="3" spans="1:5">
      <c r="A3" s="3" t="s">
        <v>165</v>
      </c>
    </row>
    <row r="4" spans="1:5">
      <c r="A4" s="4" t="s">
        <v>406</v>
      </c>
      <c r="B4" s="7" t="n">
        <v>0</v>
      </c>
      <c r="C4" s="7" t="n">
        <v>0</v>
      </c>
    </row>
    <row r="5" spans="1:5">
      <c r="A5" s="4" t="s">
        <v>407</v>
      </c>
      <c r="B5" s="7" t="n">
        <v>196</v>
      </c>
      <c r="D5" s="7" t="n">
        <v>196</v>
      </c>
    </row>
    <row r="6" spans="1:5">
      <c r="A6" s="4" t="s">
        <v>408</v>
      </c>
      <c r="E6" s="7" t="n">
        <v>4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9</v>
      </c>
      <c r="B1" s="2" t="s">
        <v>1</v>
      </c>
      <c r="D1" s="2" t="s">
        <v>65</v>
      </c>
    </row>
    <row r="2" spans="1:5">
      <c r="B2" s="2" t="s">
        <v>2</v>
      </c>
      <c r="C2" s="2" t="s">
        <v>66</v>
      </c>
      <c r="D2" s="2" t="s">
        <v>18</v>
      </c>
      <c r="E2" s="2" t="s">
        <v>19</v>
      </c>
    </row>
    <row r="3" spans="1:5">
      <c r="A3" s="3" t="s">
        <v>24</v>
      </c>
    </row>
    <row r="4" spans="1:5">
      <c r="A4" s="4" t="s">
        <v>410</v>
      </c>
      <c r="B4" s="7" t="n">
        <v>2617</v>
      </c>
      <c r="D4" s="7" t="n">
        <v>1248</v>
      </c>
      <c r="E4" s="7" t="n">
        <v>769</v>
      </c>
    </row>
    <row r="5" spans="1:5">
      <c r="A5" s="4" t="s">
        <v>411</v>
      </c>
      <c r="B5" s="5" t="n">
        <v>2480</v>
      </c>
      <c r="D5" s="5" t="n">
        <v>1291</v>
      </c>
      <c r="E5" s="5" t="n">
        <v>994</v>
      </c>
    </row>
    <row r="6" spans="1:5">
      <c r="A6" s="4" t="s">
        <v>412</v>
      </c>
      <c r="B6" s="5" t="n">
        <v>1154</v>
      </c>
      <c r="D6" s="5" t="n">
        <v>1391</v>
      </c>
      <c r="E6" s="5" t="n">
        <v>1117</v>
      </c>
    </row>
    <row r="7" spans="1:5">
      <c r="A7" s="4" t="s">
        <v>413</v>
      </c>
      <c r="B7" s="5" t="n">
        <v>2049</v>
      </c>
      <c r="D7" s="5" t="n">
        <v>946</v>
      </c>
      <c r="E7" s="5" t="n">
        <v>413</v>
      </c>
    </row>
    <row r="8" spans="1:5">
      <c r="A8" s="4" t="s">
        <v>337</v>
      </c>
      <c r="E8" s="5" t="n">
        <v>721</v>
      </c>
    </row>
    <row r="9" spans="1:5">
      <c r="A9" s="4" t="s">
        <v>414</v>
      </c>
      <c r="B9" s="5" t="n">
        <v>63</v>
      </c>
      <c r="D9" s="5" t="n">
        <v>97</v>
      </c>
      <c r="E9" s="5" t="n">
        <v>103</v>
      </c>
    </row>
    <row r="10" spans="1:5">
      <c r="A10" s="4" t="s">
        <v>24</v>
      </c>
      <c r="B10" s="5" t="n">
        <v>8363</v>
      </c>
      <c r="D10" s="5" t="n">
        <v>4973</v>
      </c>
      <c r="E10" s="5" t="n">
        <v>4117</v>
      </c>
    </row>
    <row r="11" spans="1:5">
      <c r="A11" s="3" t="s">
        <v>415</v>
      </c>
    </row>
    <row r="12" spans="1:5">
      <c r="A12" s="4" t="s">
        <v>416</v>
      </c>
      <c r="B12" s="5" t="n">
        <v>533</v>
      </c>
      <c r="C12" s="7" t="n">
        <v>-686</v>
      </c>
      <c r="D12" s="5" t="n">
        <v>-900</v>
      </c>
      <c r="E12" s="5" t="n">
        <v>-1000</v>
      </c>
    </row>
    <row r="13" spans="1:5">
      <c r="A13" s="4" t="s">
        <v>417</v>
      </c>
      <c r="B13" s="7" t="n">
        <v>-850</v>
      </c>
      <c r="C13" s="7" t="n">
        <v>-96</v>
      </c>
      <c r="D13" s="7" t="n">
        <v>-36</v>
      </c>
      <c r="E13" s="7" t="n">
        <v>-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8</v>
      </c>
      <c r="B1" s="2" t="s">
        <v>1</v>
      </c>
      <c r="D1" s="2" t="s">
        <v>65</v>
      </c>
    </row>
    <row r="2" spans="1:5">
      <c r="B2" s="2" t="s">
        <v>2</v>
      </c>
      <c r="C2" s="2" t="s">
        <v>66</v>
      </c>
      <c r="D2" s="2" t="s">
        <v>18</v>
      </c>
      <c r="E2" s="2" t="s">
        <v>19</v>
      </c>
    </row>
    <row r="3" spans="1:5">
      <c r="A3" s="3" t="s">
        <v>244</v>
      </c>
    </row>
    <row r="4" spans="1:5">
      <c r="A4" s="4" t="s">
        <v>419</v>
      </c>
      <c r="B4" s="7" t="n">
        <v>3</v>
      </c>
      <c r="C4" s="7" t="n">
        <v>95</v>
      </c>
      <c r="D4" s="7" t="n">
        <v>96</v>
      </c>
      <c r="E4" s="7" t="n">
        <v>194</v>
      </c>
    </row>
    <row r="5" spans="1:5">
      <c r="A5" s="4" t="s">
        <v>420</v>
      </c>
    </row>
    <row r="6" spans="1:5">
      <c r="A6" s="3" t="s">
        <v>244</v>
      </c>
    </row>
    <row r="7" spans="1:5">
      <c r="A7" s="4" t="s">
        <v>419</v>
      </c>
      <c r="E7" s="7" t="n">
        <v>1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421</v>
      </c>
      <c r="B1" s="2" t="s">
        <v>1</v>
      </c>
      <c r="D1" s="2" t="s">
        <v>65</v>
      </c>
    </row>
    <row r="2" spans="1:5">
      <c r="B2" s="2" t="s">
        <v>2</v>
      </c>
      <c r="C2" s="2" t="s">
        <v>66</v>
      </c>
      <c r="D2" s="2" t="s">
        <v>18</v>
      </c>
      <c r="E2" s="2" t="s">
        <v>19</v>
      </c>
    </row>
    <row r="3" spans="1:5">
      <c r="A3" s="3" t="s">
        <v>370</v>
      </c>
    </row>
    <row r="4" spans="1:5">
      <c r="A4" s="4" t="s">
        <v>422</v>
      </c>
      <c r="B4" s="7" t="n">
        <v>71023</v>
      </c>
      <c r="D4" s="7" t="n">
        <v>66797</v>
      </c>
      <c r="E4" s="7" t="n">
        <v>60</v>
      </c>
    </row>
    <row r="5" spans="1:5">
      <c r="A5" s="4" t="s">
        <v>423</v>
      </c>
      <c r="B5" s="5" t="n">
        <v>-51495</v>
      </c>
      <c r="D5" s="5" t="n">
        <v>-48829</v>
      </c>
      <c r="E5" s="5" t="n">
        <v>-43067</v>
      </c>
    </row>
    <row r="6" spans="1:5">
      <c r="A6" s="4" t="s">
        <v>26</v>
      </c>
      <c r="B6" s="5" t="n">
        <v>19528</v>
      </c>
      <c r="D6" s="5" t="n">
        <v>17968</v>
      </c>
      <c r="E6" s="5" t="n">
        <v>17323</v>
      </c>
    </row>
    <row r="7" spans="1:5">
      <c r="A7" s="4" t="s">
        <v>424</v>
      </c>
      <c r="B7" s="5" t="n">
        <v>2900</v>
      </c>
      <c r="C7" s="7" t="n">
        <v>2500</v>
      </c>
      <c r="D7" s="5" t="n">
        <v>5300</v>
      </c>
      <c r="E7" s="5" t="n">
        <v>5400</v>
      </c>
    </row>
    <row r="8" spans="1:5">
      <c r="A8" s="4" t="s">
        <v>425</v>
      </c>
    </row>
    <row r="9" spans="1:5">
      <c r="A9" s="3" t="s">
        <v>370</v>
      </c>
    </row>
    <row r="10" spans="1:5">
      <c r="A10" s="4" t="s">
        <v>422</v>
      </c>
      <c r="B10" s="7" t="n">
        <v>3866</v>
      </c>
      <c r="D10" s="5" t="n">
        <v>3732</v>
      </c>
      <c r="E10" s="5" t="n">
        <v>3344</v>
      </c>
    </row>
    <row r="11" spans="1:5">
      <c r="A11" s="4" t="s">
        <v>426</v>
      </c>
    </row>
    <row r="12" spans="1:5">
      <c r="A12" s="3" t="s">
        <v>370</v>
      </c>
    </row>
    <row r="13" spans="1:5">
      <c r="A13" s="4" t="s">
        <v>427</v>
      </c>
      <c r="B13" s="4" t="s">
        <v>428</v>
      </c>
    </row>
    <row r="14" spans="1:5">
      <c r="A14" s="4" t="s">
        <v>429</v>
      </c>
    </row>
    <row r="15" spans="1:5">
      <c r="A15" s="3" t="s">
        <v>370</v>
      </c>
    </row>
    <row r="16" spans="1:5">
      <c r="A16" s="4" t="s">
        <v>427</v>
      </c>
      <c r="B16" s="4" t="s">
        <v>430</v>
      </c>
    </row>
    <row r="17" spans="1:5">
      <c r="A17" s="4" t="s">
        <v>431</v>
      </c>
    </row>
    <row r="18" spans="1:5">
      <c r="A18" s="3" t="s">
        <v>370</v>
      </c>
    </row>
    <row r="19" spans="1:5">
      <c r="A19" s="4" t="s">
        <v>422</v>
      </c>
      <c r="B19" s="7" t="n">
        <v>47048</v>
      </c>
      <c r="D19" s="5" t="n">
        <v>43432</v>
      </c>
      <c r="E19" s="5" t="n">
        <v>37805</v>
      </c>
    </row>
    <row r="20" spans="1:5">
      <c r="A20" s="4" t="s">
        <v>432</v>
      </c>
    </row>
    <row r="21" spans="1:5">
      <c r="A21" s="3" t="s">
        <v>370</v>
      </c>
    </row>
    <row r="22" spans="1:5">
      <c r="A22" s="4" t="s">
        <v>427</v>
      </c>
      <c r="B22" s="4" t="s">
        <v>433</v>
      </c>
    </row>
    <row r="23" spans="1:5">
      <c r="A23" s="4" t="s">
        <v>434</v>
      </c>
    </row>
    <row r="24" spans="1:5">
      <c r="A24" s="3" t="s">
        <v>370</v>
      </c>
    </row>
    <row r="25" spans="1:5">
      <c r="A25" s="4" t="s">
        <v>427</v>
      </c>
      <c r="B25" s="4" t="s">
        <v>435</v>
      </c>
    </row>
    <row r="26" spans="1:5">
      <c r="A26" s="4" t="s">
        <v>436</v>
      </c>
    </row>
    <row r="27" spans="1:5">
      <c r="A27" s="3" t="s">
        <v>370</v>
      </c>
    </row>
    <row r="28" spans="1:5">
      <c r="A28" s="4" t="s">
        <v>422</v>
      </c>
      <c r="B28" s="7" t="n">
        <v>1122</v>
      </c>
      <c r="D28" s="5" t="n">
        <v>1053</v>
      </c>
      <c r="E28" s="5" t="n">
        <v>942</v>
      </c>
    </row>
    <row r="29" spans="1:5">
      <c r="A29" s="4" t="s">
        <v>437</v>
      </c>
    </row>
    <row r="30" spans="1:5">
      <c r="A30" s="3" t="s">
        <v>370</v>
      </c>
    </row>
    <row r="31" spans="1:5">
      <c r="A31" s="4" t="s">
        <v>427</v>
      </c>
      <c r="B31" s="4" t="s">
        <v>430</v>
      </c>
    </row>
    <row r="32" spans="1:5">
      <c r="A32" s="4" t="s">
        <v>438</v>
      </c>
    </row>
    <row r="33" spans="1:5">
      <c r="A33" s="3" t="s">
        <v>370</v>
      </c>
    </row>
    <row r="34" spans="1:5">
      <c r="A34" s="4" t="s">
        <v>427</v>
      </c>
      <c r="B34" s="4" t="s">
        <v>435</v>
      </c>
    </row>
    <row r="35" spans="1:5">
      <c r="A35" s="4" t="s">
        <v>439</v>
      </c>
    </row>
    <row r="36" spans="1:5">
      <c r="A36" s="3" t="s">
        <v>370</v>
      </c>
    </row>
    <row r="37" spans="1:5">
      <c r="A37" s="4" t="s">
        <v>422</v>
      </c>
      <c r="B37" s="7" t="n">
        <v>18987</v>
      </c>
      <c r="D37" s="7" t="n">
        <v>18580</v>
      </c>
      <c r="E37" s="7" t="n">
        <v>18299</v>
      </c>
    </row>
    <row r="38" spans="1:5">
      <c r="A38" s="4" t="s">
        <v>440</v>
      </c>
    </row>
    <row r="39" spans="1:5">
      <c r="A39" s="3" t="s">
        <v>370</v>
      </c>
    </row>
    <row r="40" spans="1:5">
      <c r="A40" s="4" t="s">
        <v>427</v>
      </c>
      <c r="B40" s="4" t="s">
        <v>433</v>
      </c>
    </row>
    <row r="41" spans="1:5">
      <c r="A41" s="4" t="s">
        <v>441</v>
      </c>
    </row>
    <row r="42" spans="1:5">
      <c r="A42" s="3" t="s">
        <v>370</v>
      </c>
    </row>
    <row r="43" spans="1:5">
      <c r="A43" s="4" t="s">
        <v>427</v>
      </c>
      <c r="B43" s="4" t="s">
        <v>4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3</v>
      </c>
      <c r="B1" s="2" t="s">
        <v>1</v>
      </c>
      <c r="C1" s="2" t="s">
        <v>65</v>
      </c>
    </row>
    <row r="2" spans="1:4">
      <c r="B2" s="2" t="s">
        <v>2</v>
      </c>
      <c r="C2" s="2" t="s">
        <v>18</v>
      </c>
      <c r="D2" s="2" t="s">
        <v>19</v>
      </c>
    </row>
    <row r="3" spans="1:4">
      <c r="A3" s="3" t="s">
        <v>444</v>
      </c>
    </row>
    <row r="4" spans="1:4">
      <c r="A4" s="4" t="s">
        <v>445</v>
      </c>
      <c r="B4" s="7" t="n">
        <v>5361</v>
      </c>
      <c r="C4" s="7" t="n">
        <v>4523</v>
      </c>
      <c r="D4" s="7" t="n">
        <v>3595</v>
      </c>
    </row>
    <row r="5" spans="1:4">
      <c r="A5" s="4" t="s">
        <v>446</v>
      </c>
      <c r="B5" s="5" t="n">
        <v>-2921</v>
      </c>
      <c r="C5" s="5" t="n">
        <v>-2687</v>
      </c>
      <c r="D5" s="5" t="n">
        <v>-2110</v>
      </c>
    </row>
    <row r="6" spans="1:4">
      <c r="A6" s="4" t="s">
        <v>447</v>
      </c>
      <c r="B6" s="7" t="n">
        <v>2440</v>
      </c>
      <c r="C6" s="7" t="n">
        <v>1836</v>
      </c>
      <c r="D6" s="7" t="n">
        <v>1485</v>
      </c>
    </row>
    <row r="7" spans="1:4">
      <c r="A7" s="4" t="s">
        <v>448</v>
      </c>
    </row>
    <row r="8" spans="1:4">
      <c r="A8" s="3" t="s">
        <v>444</v>
      </c>
    </row>
    <row r="9" spans="1:4">
      <c r="A9" s="4" t="s">
        <v>449</v>
      </c>
      <c r="B9" s="4" t="s">
        <v>430</v>
      </c>
      <c r="C9" s="4" t="s">
        <v>430</v>
      </c>
      <c r="D9" s="4" t="s">
        <v>430</v>
      </c>
    </row>
    <row r="10" spans="1:4">
      <c r="A10" s="4" t="s">
        <v>445</v>
      </c>
      <c r="B10" s="7" t="n">
        <v>4163</v>
      </c>
      <c r="C10" s="7" t="n">
        <v>3310</v>
      </c>
      <c r="D10" s="7" t="n">
        <v>2447</v>
      </c>
    </row>
    <row r="11" spans="1:4">
      <c r="A11" s="4" t="s">
        <v>446</v>
      </c>
      <c r="B11" s="5" t="n">
        <v>-1723</v>
      </c>
      <c r="C11" s="5" t="n">
        <v>-1474</v>
      </c>
      <c r="D11" s="5" t="n">
        <v>-962</v>
      </c>
    </row>
    <row r="12" spans="1:4">
      <c r="A12" s="4" t="s">
        <v>447</v>
      </c>
      <c r="B12" s="7" t="n">
        <v>2440</v>
      </c>
      <c r="C12" s="7" t="n">
        <v>1836</v>
      </c>
      <c r="D12" s="7" t="n">
        <v>1485</v>
      </c>
    </row>
    <row r="13" spans="1:4">
      <c r="A13" s="4" t="s">
        <v>450</v>
      </c>
    </row>
    <row r="14" spans="1:4">
      <c r="A14" s="3" t="s">
        <v>444</v>
      </c>
    </row>
    <row r="15" spans="1:4">
      <c r="A15" s="4" t="s">
        <v>449</v>
      </c>
      <c r="B15" s="4" t="s">
        <v>428</v>
      </c>
      <c r="C15" s="4" t="s">
        <v>428</v>
      </c>
      <c r="D15" s="4" t="s">
        <v>428</v>
      </c>
    </row>
    <row r="16" spans="1:4">
      <c r="A16" s="4" t="s">
        <v>445</v>
      </c>
      <c r="B16" s="7" t="n">
        <v>670</v>
      </c>
      <c r="C16" s="7" t="n">
        <v>670</v>
      </c>
      <c r="D16" s="7" t="n">
        <v>670</v>
      </c>
    </row>
    <row r="17" spans="1:4">
      <c r="A17" s="4" t="s">
        <v>446</v>
      </c>
      <c r="B17" s="5" t="n">
        <v>-670</v>
      </c>
      <c r="C17" s="5" t="n">
        <v>-670</v>
      </c>
      <c r="D17" s="5" t="n">
        <v>-670</v>
      </c>
    </row>
    <row r="18" spans="1:4">
      <c r="A18" s="4" t="s">
        <v>447</v>
      </c>
      <c r="B18" s="7" t="n">
        <v>0</v>
      </c>
      <c r="C18" s="7" t="n">
        <v>0</v>
      </c>
      <c r="D18" s="7" t="n">
        <v>0</v>
      </c>
    </row>
    <row r="19" spans="1:4">
      <c r="A19" s="4" t="s">
        <v>451</v>
      </c>
    </row>
    <row r="20" spans="1:4">
      <c r="A20" s="3" t="s">
        <v>444</v>
      </c>
    </row>
    <row r="21" spans="1:4">
      <c r="A21" s="4" t="s">
        <v>449</v>
      </c>
      <c r="B21" s="4" t="s">
        <v>452</v>
      </c>
      <c r="C21" s="4" t="s">
        <v>452</v>
      </c>
      <c r="D21" s="4" t="s">
        <v>452</v>
      </c>
    </row>
    <row r="22" spans="1:4">
      <c r="A22" s="4" t="s">
        <v>445</v>
      </c>
      <c r="B22" s="7" t="n">
        <v>528</v>
      </c>
      <c r="C22" s="7" t="n">
        <v>543</v>
      </c>
      <c r="D22" s="7" t="n">
        <v>478</v>
      </c>
    </row>
    <row r="23" spans="1:4">
      <c r="A23" s="4" t="s">
        <v>446</v>
      </c>
      <c r="B23" s="5" t="n">
        <v>-528</v>
      </c>
      <c r="C23" s="5" t="n">
        <v>-543</v>
      </c>
      <c r="D23" s="5" t="n">
        <v>-478</v>
      </c>
    </row>
    <row r="24" spans="1:4">
      <c r="A24" s="4" t="s">
        <v>447</v>
      </c>
      <c r="B24" s="7" t="n">
        <v>0</v>
      </c>
      <c r="C24" s="7" t="n">
        <v>0</v>
      </c>
      <c r="D24" s="7"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3</v>
      </c>
      <c r="B1" s="2" t="s">
        <v>1</v>
      </c>
      <c r="D1" s="2" t="s">
        <v>65</v>
      </c>
    </row>
    <row r="2" spans="1:5">
      <c r="B2" s="2" t="s">
        <v>2</v>
      </c>
      <c r="C2" s="2" t="s">
        <v>66</v>
      </c>
      <c r="D2" s="2" t="s">
        <v>18</v>
      </c>
      <c r="E2" s="2" t="s">
        <v>19</v>
      </c>
    </row>
    <row r="3" spans="1:5">
      <c r="A3" s="3" t="s">
        <v>171</v>
      </c>
    </row>
    <row r="4" spans="1:5">
      <c r="A4" s="4" t="s">
        <v>454</v>
      </c>
      <c r="E4" s="4" t="s">
        <v>455</v>
      </c>
    </row>
    <row r="5" spans="1:5">
      <c r="A5" s="4" t="s">
        <v>456</v>
      </c>
      <c r="B5" s="7" t="n">
        <v>259</v>
      </c>
      <c r="C5" s="7" t="n">
        <v>219</v>
      </c>
      <c r="D5" s="7" t="n">
        <v>472</v>
      </c>
      <c r="E5" s="7" t="n">
        <v>779</v>
      </c>
    </row>
    <row r="6" spans="1:5">
      <c r="A6" s="5" t="n">
        <v>2018</v>
      </c>
      <c r="B6" s="5" t="n">
        <v>344</v>
      </c>
    </row>
    <row r="7" spans="1:5">
      <c r="A7" s="5" t="n">
        <v>2019</v>
      </c>
      <c r="B7" s="5" t="n">
        <v>654</v>
      </c>
    </row>
    <row r="8" spans="1:5">
      <c r="A8" s="5" t="n">
        <v>2020</v>
      </c>
      <c r="B8" s="5" t="n">
        <v>581</v>
      </c>
    </row>
    <row r="9" spans="1:5">
      <c r="A9" s="5" t="n">
        <v>2021</v>
      </c>
      <c r="B9" s="5" t="n">
        <v>454</v>
      </c>
    </row>
    <row r="10" spans="1:5">
      <c r="A10" s="5" t="n">
        <v>2022</v>
      </c>
      <c r="B10" s="5" t="n">
        <v>309</v>
      </c>
    </row>
    <row r="11" spans="1:5">
      <c r="A11" s="4" t="s">
        <v>457</v>
      </c>
      <c r="B11" s="5" t="n">
        <v>98</v>
      </c>
    </row>
    <row r="12" spans="1:5">
      <c r="A12" s="4" t="s">
        <v>447</v>
      </c>
      <c r="B12" s="7" t="n">
        <v>2440</v>
      </c>
      <c r="D12" s="5" t="n">
        <v>1836</v>
      </c>
      <c r="E12" s="7" t="n">
        <v>1485</v>
      </c>
    </row>
    <row r="13" spans="1:5">
      <c r="A13" s="4" t="s">
        <v>458</v>
      </c>
      <c r="D13"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459</v>
      </c>
      <c r="B1" s="2" t="s">
        <v>1</v>
      </c>
      <c r="D1" s="2" t="s">
        <v>65</v>
      </c>
    </row>
    <row r="2" spans="1:5">
      <c r="B2" s="2" t="s">
        <v>2</v>
      </c>
      <c r="C2" s="2" t="s">
        <v>66</v>
      </c>
      <c r="D2" s="2" t="s">
        <v>18</v>
      </c>
      <c r="E2" s="2" t="s">
        <v>19</v>
      </c>
    </row>
    <row r="3" spans="1:5">
      <c r="A3" s="3" t="s">
        <v>174</v>
      </c>
    </row>
    <row r="4" spans="1:5">
      <c r="A4" s="4" t="s">
        <v>460</v>
      </c>
      <c r="B4" s="7" t="n">
        <v>2410</v>
      </c>
      <c r="D4" s="7" t="n">
        <v>2224</v>
      </c>
      <c r="E4" s="7" t="n">
        <v>2981</v>
      </c>
    </row>
    <row r="5" spans="1:5">
      <c r="A5" s="4" t="s">
        <v>461</v>
      </c>
      <c r="B5" s="5" t="n">
        <v>1807</v>
      </c>
      <c r="D5" s="5" t="n">
        <v>1807</v>
      </c>
      <c r="E5" s="5" t="n">
        <v>1383</v>
      </c>
    </row>
    <row r="6" spans="1:5">
      <c r="A6" s="4" t="s">
        <v>414</v>
      </c>
      <c r="B6" s="5" t="n">
        <v>427</v>
      </c>
      <c r="D6" s="5" t="n">
        <v>343</v>
      </c>
      <c r="E6" s="5" t="n">
        <v>381</v>
      </c>
    </row>
    <row r="7" spans="1:5">
      <c r="A7" s="4" t="s">
        <v>462</v>
      </c>
      <c r="B7" s="7" t="n">
        <v>4644</v>
      </c>
      <c r="D7" s="5" t="n">
        <v>4374</v>
      </c>
      <c r="E7" s="5" t="n">
        <v>4745</v>
      </c>
    </row>
    <row r="8" spans="1:5">
      <c r="A8" s="4" t="s">
        <v>463</v>
      </c>
      <c r="B8" s="4" t="s">
        <v>433</v>
      </c>
    </row>
    <row r="9" spans="1:5">
      <c r="A9" s="4" t="s">
        <v>464</v>
      </c>
      <c r="B9" s="7" t="n">
        <v>938</v>
      </c>
      <c r="C9" s="7" t="n">
        <v>1100</v>
      </c>
      <c r="D9" s="7" t="n">
        <v>2100</v>
      </c>
      <c r="E9" s="7" t="n">
        <v>1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65</v>
      </c>
      <c r="B1" s="2" t="s">
        <v>2</v>
      </c>
      <c r="C1" s="2" t="s">
        <v>18</v>
      </c>
      <c r="D1" s="2" t="s">
        <v>19</v>
      </c>
    </row>
    <row r="2" spans="1:4">
      <c r="A2" s="3" t="s">
        <v>177</v>
      </c>
    </row>
    <row r="3" spans="1:4">
      <c r="A3" s="4" t="s">
        <v>466</v>
      </c>
      <c r="B3" s="7" t="n">
        <v>6495</v>
      </c>
      <c r="C3" s="7" t="n">
        <v>6201</v>
      </c>
      <c r="D3" s="7" t="n">
        <v>5075</v>
      </c>
    </row>
    <row r="4" spans="1:4">
      <c r="A4" s="4" t="s">
        <v>467</v>
      </c>
      <c r="B4" s="5" t="n">
        <v>3480</v>
      </c>
      <c r="C4" s="5" t="n">
        <v>3589</v>
      </c>
      <c r="D4" s="5" t="n">
        <v>2146</v>
      </c>
    </row>
    <row r="5" spans="1:4">
      <c r="A5" s="4" t="s">
        <v>468</v>
      </c>
      <c r="B5" s="5" t="n">
        <v>786</v>
      </c>
      <c r="C5" s="5" t="n">
        <v>931</v>
      </c>
      <c r="D5" s="5" t="n">
        <v>8</v>
      </c>
    </row>
    <row r="6" spans="1:4">
      <c r="A6" s="4" t="s">
        <v>469</v>
      </c>
      <c r="B6" s="5" t="n">
        <v>1157</v>
      </c>
      <c r="C6" s="5" t="n">
        <v>1929</v>
      </c>
      <c r="D6" s="5" t="n">
        <v>1118</v>
      </c>
    </row>
    <row r="7" spans="1:4">
      <c r="A7" s="4" t="s">
        <v>470</v>
      </c>
      <c r="B7" s="7" t="n">
        <v>11918</v>
      </c>
      <c r="C7" s="7" t="n">
        <v>12650</v>
      </c>
      <c r="D7" s="7" t="n">
        <v>83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471</v>
      </c>
      <c r="B1" s="2" t="s">
        <v>472</v>
      </c>
      <c r="C1" s="2" t="s">
        <v>18</v>
      </c>
      <c r="D1" s="2" t="s">
        <v>19</v>
      </c>
    </row>
    <row r="2" spans="1:4">
      <c r="A2" s="3" t="s">
        <v>180</v>
      </c>
    </row>
    <row r="3" spans="1:4">
      <c r="A3" s="4" t="s">
        <v>473</v>
      </c>
      <c r="C3" s="7" t="n">
        <v>301</v>
      </c>
      <c r="D3" s="7" t="n">
        <v>235</v>
      </c>
    </row>
    <row r="4" spans="1:4">
      <c r="A4" s="4" t="s">
        <v>474</v>
      </c>
      <c r="C4" s="5" t="n">
        <v>2700</v>
      </c>
      <c r="D4" s="5" t="n">
        <v>2500</v>
      </c>
    </row>
    <row r="5" spans="1:4">
      <c r="A5" s="4" t="s">
        <v>475</v>
      </c>
      <c r="C5" s="5" t="n">
        <v>86</v>
      </c>
      <c r="D5" s="5" t="n">
        <v>50</v>
      </c>
    </row>
    <row r="6" spans="1:4">
      <c r="A6" s="3" t="s">
        <v>476</v>
      </c>
    </row>
    <row r="7" spans="1:4">
      <c r="A7" s="5" t="n">
        <v>2018</v>
      </c>
      <c r="C7" s="5" t="n">
        <v>2751</v>
      </c>
    </row>
    <row r="8" spans="1:4">
      <c r="A8" s="5" t="n">
        <v>2019</v>
      </c>
      <c r="C8" s="5" t="n">
        <v>1907</v>
      </c>
    </row>
    <row r="9" spans="1:4">
      <c r="A9" s="5" t="n">
        <v>2020</v>
      </c>
      <c r="C9" s="5" t="n">
        <v>1379</v>
      </c>
    </row>
    <row r="10" spans="1:4">
      <c r="A10" s="5" t="n">
        <v>2021</v>
      </c>
      <c r="C10" s="5" t="n">
        <v>1383</v>
      </c>
    </row>
    <row r="11" spans="1:4">
      <c r="A11" s="5" t="n">
        <v>2022</v>
      </c>
      <c r="C11" s="5" t="n">
        <v>641</v>
      </c>
    </row>
    <row r="12" spans="1:4">
      <c r="A12" s="4" t="s">
        <v>457</v>
      </c>
      <c r="C12" s="5" t="n">
        <v>998</v>
      </c>
    </row>
    <row r="13" spans="1:4">
      <c r="A13" s="4" t="s">
        <v>105</v>
      </c>
      <c r="C13" s="5" t="n">
        <v>9059</v>
      </c>
    </row>
    <row r="14" spans="1:4">
      <c r="A14" s="4" t="s">
        <v>477</v>
      </c>
      <c r="C14" s="7" t="n">
        <v>254</v>
      </c>
      <c r="D14" s="7" t="n">
        <v>180</v>
      </c>
    </row>
    <row r="15" spans="1:4">
      <c r="A15" s="4" t="s">
        <v>478</v>
      </c>
      <c r="B15" s="4" t="s">
        <v>430</v>
      </c>
    </row>
    <row r="16" spans="1:4">
      <c r="A16" s="4" t="s">
        <v>479</v>
      </c>
      <c r="B16" s="7" t="n">
        <v>1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9</v>
      </c>
      <c r="B1" s="2" t="s">
        <v>1</v>
      </c>
      <c r="D1" s="2" t="s">
        <v>65</v>
      </c>
    </row>
    <row r="2" spans="1:5">
      <c r="B2" s="2" t="s">
        <v>2</v>
      </c>
      <c r="C2" s="2" t="s">
        <v>66</v>
      </c>
      <c r="D2" s="2" t="s">
        <v>18</v>
      </c>
      <c r="E2" s="2" t="s">
        <v>19</v>
      </c>
    </row>
    <row r="3" spans="1:5">
      <c r="A3" s="3" t="s">
        <v>90</v>
      </c>
    </row>
    <row r="4" spans="1:5">
      <c r="A4" s="4" t="s">
        <v>81</v>
      </c>
      <c r="B4" s="7" t="n">
        <v>7569</v>
      </c>
      <c r="C4" s="7" t="n">
        <v>-1500</v>
      </c>
      <c r="D4" s="7" t="n">
        <v>1837</v>
      </c>
      <c r="E4" s="7" t="n">
        <v>-14202</v>
      </c>
    </row>
    <row r="5" spans="1:5">
      <c r="A5" s="3" t="s">
        <v>91</v>
      </c>
    </row>
    <row r="6" spans="1:5">
      <c r="A6" s="4" t="s">
        <v>92</v>
      </c>
      <c r="B6" s="5" t="n">
        <v>-638</v>
      </c>
      <c r="C6" s="5" t="n">
        <v>-627</v>
      </c>
      <c r="D6" s="5" t="n">
        <v>2290</v>
      </c>
      <c r="E6" s="5" t="n">
        <v>-627</v>
      </c>
    </row>
    <row r="7" spans="1:5">
      <c r="A7" s="4" t="s">
        <v>93</v>
      </c>
      <c r="B7" s="7" t="n">
        <v>6931</v>
      </c>
      <c r="C7" s="7" t="n">
        <v>-2127</v>
      </c>
      <c r="D7" s="7" t="n">
        <v>4127</v>
      </c>
      <c r="E7" s="7" t="n">
        <v>-148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80</v>
      </c>
      <c r="B1" s="2" t="s">
        <v>481</v>
      </c>
      <c r="C1" s="2" t="s">
        <v>1</v>
      </c>
      <c r="E1" s="2" t="s">
        <v>65</v>
      </c>
    </row>
    <row r="2" spans="1:7">
      <c r="B2" s="2" t="s">
        <v>482</v>
      </c>
      <c r="C2" s="2" t="s">
        <v>2</v>
      </c>
      <c r="D2" s="2" t="s">
        <v>66</v>
      </c>
      <c r="E2" s="2" t="s">
        <v>18</v>
      </c>
      <c r="F2" s="2" t="s">
        <v>19</v>
      </c>
      <c r="G2" s="2" t="s">
        <v>340</v>
      </c>
    </row>
    <row r="3" spans="1:7">
      <c r="A3" s="3" t="s">
        <v>483</v>
      </c>
    </row>
    <row r="4" spans="1:7">
      <c r="A4" s="4" t="s">
        <v>484</v>
      </c>
      <c r="C4" s="7" t="n">
        <v>17409</v>
      </c>
      <c r="E4" s="7" t="n">
        <v>17471</v>
      </c>
      <c r="F4" s="7" t="n">
        <v>20252</v>
      </c>
    </row>
    <row r="5" spans="1:7">
      <c r="A5" s="4" t="s">
        <v>135</v>
      </c>
      <c r="E5" s="5" t="n">
        <v>911</v>
      </c>
    </row>
    <row r="6" spans="1:7">
      <c r="A6" s="4" t="s">
        <v>485</v>
      </c>
      <c r="E6" s="5" t="n">
        <v>388</v>
      </c>
    </row>
    <row r="7" spans="1:7">
      <c r="A7" s="4" t="s">
        <v>486</v>
      </c>
      <c r="C7" s="5" t="n">
        <v>3</v>
      </c>
      <c r="D7" s="7" t="n">
        <v>95</v>
      </c>
      <c r="E7" s="5" t="n">
        <v>96</v>
      </c>
      <c r="F7" s="5" t="n">
        <v>194</v>
      </c>
    </row>
    <row r="8" spans="1:7">
      <c r="A8" s="4" t="s">
        <v>487</v>
      </c>
    </row>
    <row r="9" spans="1:7">
      <c r="A9" s="3" t="s">
        <v>483</v>
      </c>
    </row>
    <row r="10" spans="1:7">
      <c r="A10" s="4" t="s">
        <v>488</v>
      </c>
      <c r="B10" s="7" t="n">
        <v>25000</v>
      </c>
    </row>
    <row r="11" spans="1:7">
      <c r="A11" s="4" t="s">
        <v>484</v>
      </c>
      <c r="C11" s="5" t="n">
        <v>17200</v>
      </c>
      <c r="E11" s="5" t="n">
        <v>17200</v>
      </c>
      <c r="F11" s="5" t="n">
        <v>7400</v>
      </c>
    </row>
    <row r="12" spans="1:7">
      <c r="A12" s="4" t="s">
        <v>489</v>
      </c>
    </row>
    <row r="13" spans="1:7">
      <c r="A13" s="3" t="s">
        <v>483</v>
      </c>
    </row>
    <row r="14" spans="1:7">
      <c r="A14" s="4" t="s">
        <v>488</v>
      </c>
      <c r="B14" s="7" t="n">
        <v>15000</v>
      </c>
    </row>
    <row r="15" spans="1:7">
      <c r="A15" s="4" t="s">
        <v>484</v>
      </c>
      <c r="C15" s="5" t="n">
        <v>13500</v>
      </c>
      <c r="E15" s="5" t="n">
        <v>13500</v>
      </c>
      <c r="F15" s="5" t="n">
        <v>17900</v>
      </c>
    </row>
    <row r="16" spans="1:7">
      <c r="A16" s="4" t="s">
        <v>490</v>
      </c>
    </row>
    <row r="17" spans="1:7">
      <c r="A17" s="3" t="s">
        <v>483</v>
      </c>
    </row>
    <row r="18" spans="1:7">
      <c r="A18" s="4" t="s">
        <v>491</v>
      </c>
      <c r="B18" s="4" t="s">
        <v>492</v>
      </c>
    </row>
    <row r="19" spans="1:7">
      <c r="A19" s="4" t="s">
        <v>493</v>
      </c>
      <c r="B19" s="4" t="s">
        <v>494</v>
      </c>
    </row>
    <row r="20" spans="1:7">
      <c r="A20" s="4" t="s">
        <v>495</v>
      </c>
    </row>
    <row r="21" spans="1:7">
      <c r="A21" s="3" t="s">
        <v>483</v>
      </c>
    </row>
    <row r="22" spans="1:7">
      <c r="A22" s="4" t="s">
        <v>484</v>
      </c>
      <c r="C22" s="5" t="n">
        <v>3700</v>
      </c>
      <c r="E22" s="5" t="n">
        <v>3700</v>
      </c>
      <c r="F22" s="5" t="n">
        <v>2000</v>
      </c>
    </row>
    <row r="23" spans="1:7">
      <c r="A23" s="4" t="s">
        <v>496</v>
      </c>
    </row>
    <row r="24" spans="1:7">
      <c r="A24" s="3" t="s">
        <v>483</v>
      </c>
    </row>
    <row r="25" spans="1:7">
      <c r="A25" s="4" t="s">
        <v>497</v>
      </c>
      <c r="B25" s="7" t="n">
        <v>25000</v>
      </c>
    </row>
    <row r="26" spans="1:7">
      <c r="A26" s="4" t="s">
        <v>498</v>
      </c>
    </row>
    <row r="27" spans="1:7">
      <c r="A27" s="3" t="s">
        <v>483</v>
      </c>
    </row>
    <row r="28" spans="1:7">
      <c r="A28" s="4" t="s">
        <v>499</v>
      </c>
      <c r="B28" s="4" t="s">
        <v>500</v>
      </c>
    </row>
    <row r="29" spans="1:7">
      <c r="A29" s="4" t="s">
        <v>501</v>
      </c>
      <c r="B29" s="7" t="n">
        <v>5500</v>
      </c>
    </row>
    <row r="30" spans="1:7">
      <c r="A30" s="4" t="s">
        <v>502</v>
      </c>
      <c r="B30" s="4" t="s">
        <v>503</v>
      </c>
    </row>
    <row r="31" spans="1:7">
      <c r="A31" s="4" t="s">
        <v>504</v>
      </c>
    </row>
    <row r="32" spans="1:7">
      <c r="A32" s="3" t="s">
        <v>483</v>
      </c>
    </row>
    <row r="33" spans="1:7">
      <c r="A33" s="4" t="s">
        <v>484</v>
      </c>
      <c r="C33" s="7" t="n">
        <v>0</v>
      </c>
      <c r="E33" s="5" t="n">
        <v>0</v>
      </c>
      <c r="F33" s="7" t="n">
        <v>12512</v>
      </c>
    </row>
    <row r="34" spans="1:7">
      <c r="A34" s="4" t="s">
        <v>505</v>
      </c>
    </row>
    <row r="35" spans="1:7">
      <c r="A35" s="3" t="s">
        <v>483</v>
      </c>
    </row>
    <row r="36" spans="1:7">
      <c r="A36" s="4" t="s">
        <v>135</v>
      </c>
      <c r="E36" s="5" t="n">
        <v>911</v>
      </c>
    </row>
    <row r="37" spans="1:7">
      <c r="A37" s="4" t="s">
        <v>485</v>
      </c>
      <c r="E37" s="5" t="n">
        <v>375</v>
      </c>
    </row>
    <row r="38" spans="1:7">
      <c r="A38" s="4" t="s">
        <v>486</v>
      </c>
      <c r="E38" s="5" t="n">
        <v>523</v>
      </c>
    </row>
    <row r="39" spans="1:7">
      <c r="A39" s="4" t="s">
        <v>506</v>
      </c>
      <c r="E39" s="7" t="n">
        <v>13</v>
      </c>
    </row>
    <row r="40" spans="1:7">
      <c r="A40" s="4" t="s">
        <v>507</v>
      </c>
    </row>
    <row r="41" spans="1:7">
      <c r="A41" s="3" t="s">
        <v>483</v>
      </c>
    </row>
    <row r="42" spans="1:7">
      <c r="A42" s="4" t="s">
        <v>488</v>
      </c>
      <c r="G42" s="7" t="n">
        <v>15000</v>
      </c>
    </row>
    <row r="43" spans="1:7">
      <c r="A43" s="4" t="s">
        <v>497</v>
      </c>
      <c r="G43" s="7" t="n">
        <v>12500</v>
      </c>
    </row>
    <row r="44" spans="1:7">
      <c r="A44" s="4" t="s">
        <v>508</v>
      </c>
      <c r="G44" s="4" t="s">
        <v>366</v>
      </c>
    </row>
    <row r="45" spans="1:7">
      <c r="A45" s="4" t="s">
        <v>509</v>
      </c>
      <c r="G45" s="7" t="n">
        <v>150000</v>
      </c>
    </row>
    <row r="46" spans="1:7">
      <c r="A46" s="4" t="s">
        <v>510</v>
      </c>
    </row>
    <row r="47" spans="1:7">
      <c r="A47" s="3" t="s">
        <v>483</v>
      </c>
    </row>
    <row r="48" spans="1:7">
      <c r="A48" s="4" t="s">
        <v>491</v>
      </c>
      <c r="C48" s="4" t="s">
        <v>511</v>
      </c>
    </row>
    <row r="49" spans="1:7">
      <c r="A49" s="4" t="s">
        <v>493</v>
      </c>
      <c r="C49" s="4" t="s">
        <v>512</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18</v>
      </c>
      <c r="D2" s="2" t="s">
        <v>19</v>
      </c>
    </row>
    <row r="3" spans="1:4">
      <c r="A3" s="3" t="s">
        <v>483</v>
      </c>
    </row>
    <row r="4" spans="1:4">
      <c r="A4" s="4" t="s">
        <v>514</v>
      </c>
      <c r="B4" s="7" t="n">
        <v>17409</v>
      </c>
      <c r="C4" s="7" t="n">
        <v>17471</v>
      </c>
      <c r="D4" s="7" t="n">
        <v>20252</v>
      </c>
    </row>
    <row r="5" spans="1:4">
      <c r="A5" s="4" t="s">
        <v>515</v>
      </c>
      <c r="B5" s="5" t="n">
        <v>-15</v>
      </c>
      <c r="C5" s="5" t="n">
        <v>0</v>
      </c>
      <c r="D5" s="5" t="n">
        <v>-571</v>
      </c>
    </row>
    <row r="6" spans="1:4">
      <c r="A6" s="4" t="s">
        <v>516</v>
      </c>
      <c r="B6" s="5" t="n">
        <v>-4597</v>
      </c>
      <c r="C6" s="5" t="n">
        <v>-2363</v>
      </c>
      <c r="D6" s="5" t="n">
        <v>-1287</v>
      </c>
    </row>
    <row r="7" spans="1:4">
      <c r="A7" s="4" t="s">
        <v>517</v>
      </c>
      <c r="B7" s="5" t="n">
        <v>12797</v>
      </c>
      <c r="C7" s="5" t="n">
        <v>15108</v>
      </c>
      <c r="D7" s="5" t="n">
        <v>18380</v>
      </c>
    </row>
    <row r="8" spans="1:4">
      <c r="A8" s="4" t="s">
        <v>518</v>
      </c>
    </row>
    <row r="9" spans="1:4">
      <c r="A9" s="3" t="s">
        <v>483</v>
      </c>
    </row>
    <row r="10" spans="1:4">
      <c r="A10" s="4" t="s">
        <v>514</v>
      </c>
      <c r="B10" s="5" t="n">
        <v>149</v>
      </c>
      <c r="C10" s="5" t="n">
        <v>191</v>
      </c>
      <c r="D10" s="5" t="n">
        <v>236</v>
      </c>
    </row>
    <row r="11" spans="1:4">
      <c r="A11" s="4" t="s">
        <v>487</v>
      </c>
    </row>
    <row r="12" spans="1:4">
      <c r="A12" s="3" t="s">
        <v>483</v>
      </c>
    </row>
    <row r="13" spans="1:4">
      <c r="A13" s="4" t="s">
        <v>514</v>
      </c>
      <c r="B13" s="7" t="n">
        <v>17200</v>
      </c>
      <c r="C13" s="5" t="n">
        <v>17200</v>
      </c>
      <c r="D13" s="5" t="n">
        <v>7400</v>
      </c>
    </row>
    <row r="14" spans="1:4">
      <c r="A14" s="4" t="s">
        <v>519</v>
      </c>
    </row>
    <row r="15" spans="1:4">
      <c r="A15" s="3" t="s">
        <v>483</v>
      </c>
    </row>
    <row r="16" spans="1:4">
      <c r="A16" s="4" t="s">
        <v>520</v>
      </c>
      <c r="B16" s="4" t="s">
        <v>428</v>
      </c>
    </row>
    <row r="17" spans="1:4">
      <c r="A17" s="4" t="s">
        <v>521</v>
      </c>
    </row>
    <row r="18" spans="1:4">
      <c r="A18" s="3" t="s">
        <v>483</v>
      </c>
    </row>
    <row r="19" spans="1:4">
      <c r="A19" s="4" t="s">
        <v>520</v>
      </c>
      <c r="B19" s="4" t="s">
        <v>430</v>
      </c>
    </row>
    <row r="20" spans="1:4">
      <c r="A20" s="4" t="s">
        <v>504</v>
      </c>
    </row>
    <row r="21" spans="1:4">
      <c r="A21" s="3" t="s">
        <v>483</v>
      </c>
    </row>
    <row r="22" spans="1:4">
      <c r="A22" s="4" t="s">
        <v>514</v>
      </c>
      <c r="B22" s="7" t="n">
        <v>0</v>
      </c>
      <c r="C22" s="5" t="n">
        <v>0</v>
      </c>
      <c r="D22" s="5" t="n">
        <v>12512</v>
      </c>
    </row>
    <row r="23" spans="1:4">
      <c r="A23" s="4" t="s">
        <v>522</v>
      </c>
    </row>
    <row r="24" spans="1:4">
      <c r="A24" s="3" t="s">
        <v>483</v>
      </c>
    </row>
    <row r="25" spans="1:4">
      <c r="A25" s="4" t="s">
        <v>514</v>
      </c>
      <c r="B25" s="7" t="n">
        <v>60</v>
      </c>
      <c r="C25" s="7" t="n">
        <v>80</v>
      </c>
      <c r="D25" s="7" t="n">
        <v>104</v>
      </c>
    </row>
    <row r="26" spans="1:4">
      <c r="A26" s="4" t="s">
        <v>523</v>
      </c>
    </row>
    <row r="27" spans="1:4">
      <c r="A27" s="3" t="s">
        <v>483</v>
      </c>
    </row>
    <row r="28" spans="1:4">
      <c r="A28" s="4" t="s">
        <v>491</v>
      </c>
      <c r="B28"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25</v>
      </c>
      <c r="B1" s="2" t="s">
        <v>1</v>
      </c>
      <c r="D1" s="2" t="s">
        <v>65</v>
      </c>
    </row>
    <row r="2" spans="1:5">
      <c r="B2" s="2" t="s">
        <v>2</v>
      </c>
      <c r="C2" s="2" t="s">
        <v>66</v>
      </c>
      <c r="D2" s="2" t="s">
        <v>18</v>
      </c>
      <c r="E2" s="2" t="s">
        <v>19</v>
      </c>
    </row>
    <row r="3" spans="1:5">
      <c r="A3" s="3" t="s">
        <v>183</v>
      </c>
    </row>
    <row r="4" spans="1:5">
      <c r="A4" s="4" t="s">
        <v>419</v>
      </c>
      <c r="B4" s="7" t="n">
        <v>3</v>
      </c>
      <c r="C4" s="7" t="n">
        <v>95</v>
      </c>
      <c r="D4" s="7" t="n">
        <v>96</v>
      </c>
      <c r="E4" s="7" t="n">
        <v>194</v>
      </c>
    </row>
    <row r="5" spans="1:5">
      <c r="A5" s="3" t="s">
        <v>526</v>
      </c>
    </row>
    <row r="6" spans="1:5">
      <c r="A6" s="5" t="n">
        <v>2018</v>
      </c>
      <c r="D6" s="5" t="n">
        <v>2363</v>
      </c>
    </row>
    <row r="7" spans="1:5">
      <c r="A7" s="5" t="n">
        <v>2019</v>
      </c>
      <c r="D7" s="5" t="n">
        <v>15061</v>
      </c>
    </row>
    <row r="8" spans="1:5">
      <c r="A8" s="5" t="n">
        <v>2020</v>
      </c>
      <c r="D8" s="5" t="n">
        <v>47</v>
      </c>
    </row>
    <row r="9" spans="1:5">
      <c r="A9" s="4" t="s">
        <v>514</v>
      </c>
      <c r="B9" s="7" t="n">
        <v>17409</v>
      </c>
      <c r="D9" s="7" t="n">
        <v>17471</v>
      </c>
      <c r="E9" s="7" t="n">
        <v>202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 customWidth="1" max="6" min="6" width="21"/>
  </cols>
  <sheetData>
    <row r="1" spans="1:6">
      <c r="A1" s="1" t="s">
        <v>527</v>
      </c>
      <c r="B1" s="2" t="s">
        <v>528</v>
      </c>
      <c r="C1" s="2" t="s">
        <v>529</v>
      </c>
      <c r="D1" s="2" t="s">
        <v>530</v>
      </c>
      <c r="E1" s="2" t="s">
        <v>531</v>
      </c>
      <c r="F1" s="2" t="s">
        <v>532</v>
      </c>
    </row>
    <row r="2" spans="1:6">
      <c r="A2" s="3" t="s">
        <v>533</v>
      </c>
    </row>
    <row r="3" spans="1:6">
      <c r="A3" s="4" t="s">
        <v>534</v>
      </c>
      <c r="E3" s="4" t="s">
        <v>535</v>
      </c>
    </row>
    <row r="4" spans="1:6">
      <c r="A4" s="4" t="s">
        <v>536</v>
      </c>
      <c r="E4" s="7" t="n">
        <v>16100</v>
      </c>
    </row>
    <row r="5" spans="1:6">
      <c r="A5" s="4" t="s">
        <v>537</v>
      </c>
      <c r="E5" s="5" t="n">
        <v>1100</v>
      </c>
    </row>
    <row r="6" spans="1:6">
      <c r="A6" s="3" t="s">
        <v>538</v>
      </c>
    </row>
    <row r="7" spans="1:6">
      <c r="A7" s="4" t="s">
        <v>539</v>
      </c>
      <c r="E7" s="5" t="n">
        <v>-9064</v>
      </c>
      <c r="F7" s="7" t="n">
        <v>-19006</v>
      </c>
    </row>
    <row r="8" spans="1:6">
      <c r="A8" s="4" t="s">
        <v>540</v>
      </c>
      <c r="E8" s="5" t="n">
        <v>15759</v>
      </c>
      <c r="F8" s="5" t="n">
        <v>6686</v>
      </c>
    </row>
    <row r="9" spans="1:6">
      <c r="A9" s="4" t="s">
        <v>541</v>
      </c>
      <c r="E9" s="5" t="n">
        <v>6695</v>
      </c>
      <c r="F9" s="5" t="n">
        <v>-12320</v>
      </c>
    </row>
    <row r="10" spans="1:6">
      <c r="A10" s="3" t="s">
        <v>542</v>
      </c>
    </row>
    <row r="11" spans="1:6">
      <c r="A11" s="4" t="s">
        <v>543</v>
      </c>
      <c r="F11" s="5" t="n">
        <v>8</v>
      </c>
    </row>
    <row r="12" spans="1:6">
      <c r="A12" s="4" t="s">
        <v>540</v>
      </c>
      <c r="E12" s="5" t="n">
        <v>5200</v>
      </c>
      <c r="F12" s="5" t="n">
        <v>1632</v>
      </c>
    </row>
    <row r="13" spans="1:6">
      <c r="A13" s="4" t="s">
        <v>544</v>
      </c>
      <c r="E13" s="5" t="n">
        <v>5200</v>
      </c>
      <c r="F13" s="5" t="n">
        <v>1640</v>
      </c>
    </row>
    <row r="14" spans="1:6">
      <c r="A14" s="3" t="s">
        <v>545</v>
      </c>
    </row>
    <row r="15" spans="1:6">
      <c r="A15" s="4" t="s">
        <v>540</v>
      </c>
      <c r="E15" s="5" t="n">
        <v>-342</v>
      </c>
      <c r="F15" s="5" t="n">
        <v>242</v>
      </c>
    </row>
    <row r="16" spans="1:6">
      <c r="A16" s="4" t="s">
        <v>545</v>
      </c>
      <c r="E16" s="5" t="n">
        <v>-342</v>
      </c>
      <c r="F16" s="5" t="n">
        <v>242</v>
      </c>
    </row>
    <row r="17" spans="1:6">
      <c r="A17" s="4" t="s">
        <v>80</v>
      </c>
      <c r="C17" s="7" t="n">
        <v>1997</v>
      </c>
      <c r="D17" s="7" t="n">
        <v>2240</v>
      </c>
      <c r="E17" s="5" t="n">
        <v>4858</v>
      </c>
      <c r="F17" s="5" t="n">
        <v>1882</v>
      </c>
    </row>
    <row r="18" spans="1:6">
      <c r="A18" s="3" t="s">
        <v>546</v>
      </c>
    </row>
    <row r="19" spans="1:6">
      <c r="A19" s="4" t="s">
        <v>547</v>
      </c>
      <c r="E19" s="5" t="n">
        <v>2276</v>
      </c>
      <c r="F19" s="5" t="n">
        <v>-4189</v>
      </c>
    </row>
    <row r="20" spans="1:6">
      <c r="A20" s="4" t="s">
        <v>548</v>
      </c>
      <c r="E20" s="5" t="n">
        <v>-102</v>
      </c>
      <c r="F20" s="5" t="n">
        <v>-125</v>
      </c>
    </row>
    <row r="21" spans="1:6">
      <c r="A21" s="4" t="s">
        <v>549</v>
      </c>
      <c r="E21" s="5" t="n">
        <v>1078</v>
      </c>
      <c r="F21" s="5" t="n">
        <v>662</v>
      </c>
    </row>
    <row r="22" spans="1:6">
      <c r="A22" s="4" t="s">
        <v>550</v>
      </c>
      <c r="E22" s="5" t="n">
        <v>796</v>
      </c>
      <c r="F22" s="5" t="n">
        <v>586</v>
      </c>
    </row>
    <row r="23" spans="1:6">
      <c r="A23" s="4" t="s">
        <v>551</v>
      </c>
      <c r="E23" s="5" t="n">
        <v>-1897</v>
      </c>
      <c r="F23" s="5" t="n">
        <v>-991</v>
      </c>
    </row>
    <row r="24" spans="1:6">
      <c r="A24" s="4" t="s">
        <v>552</v>
      </c>
      <c r="E24" s="5" t="n">
        <v>17176</v>
      </c>
    </row>
    <row r="25" spans="1:6">
      <c r="A25" s="4" t="s">
        <v>553</v>
      </c>
      <c r="E25" s="5" t="n">
        <v>-302</v>
      </c>
      <c r="F25" s="5" t="n">
        <v>-363</v>
      </c>
    </row>
    <row r="26" spans="1:6">
      <c r="A26" s="4" t="s">
        <v>554</v>
      </c>
      <c r="E26" s="5" t="n">
        <v>592</v>
      </c>
      <c r="F26" s="5" t="n">
        <v>663</v>
      </c>
    </row>
    <row r="27" spans="1:6">
      <c r="A27" s="4" t="s">
        <v>414</v>
      </c>
      <c r="E27" s="5" t="n">
        <v>109</v>
      </c>
      <c r="F27" s="5" t="n">
        <v>302</v>
      </c>
    </row>
    <row r="28" spans="1:6">
      <c r="A28" s="4" t="s">
        <v>555</v>
      </c>
      <c r="E28" s="5" t="n">
        <v>-14868</v>
      </c>
      <c r="F28" s="5" t="n">
        <v>5337</v>
      </c>
    </row>
    <row r="29" spans="1:6">
      <c r="A29" s="4" t="s">
        <v>80</v>
      </c>
      <c r="C29" s="7" t="n">
        <v>1997</v>
      </c>
      <c r="D29" s="7" t="n">
        <v>2240</v>
      </c>
      <c r="E29" s="5" t="n">
        <v>4858</v>
      </c>
      <c r="F29" s="5" t="n">
        <v>1882</v>
      </c>
    </row>
    <row r="30" spans="1:6">
      <c r="A30" s="3" t="s">
        <v>556</v>
      </c>
    </row>
    <row r="31" spans="1:6">
      <c r="A31" s="4" t="s">
        <v>557</v>
      </c>
      <c r="E31" s="5" t="n">
        <v>21626</v>
      </c>
      <c r="F31" s="5" t="n">
        <v>35803</v>
      </c>
    </row>
    <row r="32" spans="1:6">
      <c r="A32" s="4" t="s">
        <v>558</v>
      </c>
      <c r="E32" s="5" t="n">
        <v>3635</v>
      </c>
      <c r="F32" s="5" t="n">
        <v>3373</v>
      </c>
    </row>
    <row r="33" spans="1:6">
      <c r="A33" s="4" t="s">
        <v>559</v>
      </c>
      <c r="E33" s="5" t="n">
        <v>1891</v>
      </c>
      <c r="F33" s="5" t="n">
        <v>2466</v>
      </c>
    </row>
    <row r="34" spans="1:6">
      <c r="A34" s="4" t="s">
        <v>23</v>
      </c>
      <c r="E34" s="5" t="n">
        <v>2280</v>
      </c>
      <c r="F34" s="5" t="n">
        <v>2155</v>
      </c>
    </row>
    <row r="35" spans="1:6">
      <c r="A35" s="4" t="s">
        <v>560</v>
      </c>
      <c r="E35" s="5" t="n">
        <v>1644</v>
      </c>
      <c r="F35" s="5" t="n">
        <v>2351</v>
      </c>
    </row>
    <row r="36" spans="1:6">
      <c r="A36" s="4" t="s">
        <v>561</v>
      </c>
      <c r="E36" s="5" t="n">
        <v>31076</v>
      </c>
      <c r="F36" s="5" t="n">
        <v>46148</v>
      </c>
    </row>
    <row r="37" spans="1:6">
      <c r="A37" s="4" t="s">
        <v>562</v>
      </c>
      <c r="E37" s="5" t="n">
        <v>-28873</v>
      </c>
      <c r="F37" s="5" t="n">
        <v>-43741</v>
      </c>
    </row>
    <row r="38" spans="1:6">
      <c r="A38" s="4" t="s">
        <v>563</v>
      </c>
      <c r="E38" s="5" t="n">
        <v>2203</v>
      </c>
      <c r="F38" s="5" t="n">
        <v>2407</v>
      </c>
    </row>
    <row r="39" spans="1:6">
      <c r="A39" s="3" t="s">
        <v>564</v>
      </c>
    </row>
    <row r="40" spans="1:6">
      <c r="A40" s="4" t="s">
        <v>565</v>
      </c>
      <c r="E40" s="5" t="n">
        <v>-396</v>
      </c>
      <c r="F40" s="5" t="n">
        <v>-503</v>
      </c>
    </row>
    <row r="41" spans="1:6">
      <c r="A41" s="4" t="s">
        <v>566</v>
      </c>
      <c r="F41" s="5" t="n">
        <v>-521</v>
      </c>
    </row>
    <row r="42" spans="1:6">
      <c r="A42" s="4" t="s">
        <v>567</v>
      </c>
      <c r="E42" s="5" t="n">
        <v>-396</v>
      </c>
      <c r="F42" s="5" t="n">
        <v>-1024</v>
      </c>
    </row>
    <row r="43" spans="1:6">
      <c r="A43" s="4" t="s">
        <v>568</v>
      </c>
      <c r="E43" s="5" t="n">
        <v>1807</v>
      </c>
      <c r="F43" s="5" t="n">
        <v>1383</v>
      </c>
    </row>
    <row r="44" spans="1:6">
      <c r="A44" s="4" t="s">
        <v>569</v>
      </c>
      <c r="E44" s="7" t="n">
        <v>-14900</v>
      </c>
      <c r="F44" s="5" t="n">
        <v>5300</v>
      </c>
    </row>
    <row r="45" spans="1:6">
      <c r="A45" s="4" t="s">
        <v>570</v>
      </c>
      <c r="E45" s="5" t="n">
        <v>3</v>
      </c>
    </row>
    <row r="46" spans="1:6">
      <c r="A46" s="4" t="s">
        <v>571</v>
      </c>
    </row>
    <row r="47" spans="1:6">
      <c r="A47" s="3" t="s">
        <v>533</v>
      </c>
    </row>
    <row r="48" spans="1:6">
      <c r="A48" s="4" t="s">
        <v>534</v>
      </c>
      <c r="B48" s="4" t="s">
        <v>572</v>
      </c>
    </row>
    <row r="49" spans="1:6">
      <c r="A49" s="4" t="s">
        <v>573</v>
      </c>
    </row>
    <row r="50" spans="1:6">
      <c r="A50" s="3" t="s">
        <v>564</v>
      </c>
    </row>
    <row r="51" spans="1:6">
      <c r="A51" s="4" t="s">
        <v>574</v>
      </c>
      <c r="E51" s="7" t="n">
        <v>17</v>
      </c>
    </row>
    <row r="52" spans="1:6">
      <c r="A52" s="4" t="s">
        <v>575</v>
      </c>
    </row>
    <row r="53" spans="1:6">
      <c r="A53" s="3" t="s">
        <v>564</v>
      </c>
    </row>
    <row r="54" spans="1:6">
      <c r="A54" s="4" t="s">
        <v>574</v>
      </c>
      <c r="E54" s="5" t="n">
        <v>52</v>
      </c>
    </row>
    <row r="55" spans="1:6">
      <c r="A55" s="12" t="n">
        <v>2001</v>
      </c>
    </row>
    <row r="56" spans="1:6">
      <c r="A56" s="3" t="s">
        <v>564</v>
      </c>
    </row>
    <row r="57" spans="1:6">
      <c r="A57" s="4" t="s">
        <v>574</v>
      </c>
      <c r="E57" s="5" t="n">
        <v>459</v>
      </c>
    </row>
    <row r="58" spans="1:6">
      <c r="A58" s="4" t="s">
        <v>576</v>
      </c>
    </row>
    <row r="59" spans="1:6">
      <c r="A59" s="3" t="s">
        <v>556</v>
      </c>
    </row>
    <row r="60" spans="1:6">
      <c r="A60" s="4" t="s">
        <v>557</v>
      </c>
      <c r="E60" s="5" t="n">
        <v>104500</v>
      </c>
    </row>
    <row r="61" spans="1:6">
      <c r="A61" s="4" t="s">
        <v>577</v>
      </c>
    </row>
    <row r="62" spans="1:6">
      <c r="A62" s="3" t="s">
        <v>564</v>
      </c>
    </row>
    <row r="63" spans="1:6">
      <c r="A63" s="4" t="s">
        <v>578</v>
      </c>
      <c r="E63" s="5" t="n">
        <v>4200</v>
      </c>
    </row>
    <row r="64" spans="1:6">
      <c r="A64" s="4" t="s">
        <v>543</v>
      </c>
    </row>
    <row r="65" spans="1:6">
      <c r="A65" s="3" t="s">
        <v>556</v>
      </c>
    </row>
    <row r="66" spans="1:6">
      <c r="A66" s="4" t="s">
        <v>557</v>
      </c>
      <c r="E66" s="5" t="n">
        <v>13700</v>
      </c>
    </row>
    <row r="67" spans="1:6">
      <c r="A67" s="4" t="s">
        <v>579</v>
      </c>
    </row>
    <row r="68" spans="1:6">
      <c r="A68" s="3" t="s">
        <v>564</v>
      </c>
    </row>
    <row r="69" spans="1:6">
      <c r="A69" s="4" t="s">
        <v>578</v>
      </c>
      <c r="E69" s="5" t="n">
        <v>59</v>
      </c>
    </row>
    <row r="70" spans="1:6">
      <c r="A70" s="4" t="s">
        <v>29</v>
      </c>
    </row>
    <row r="71" spans="1:6">
      <c r="A71" s="3" t="s">
        <v>564</v>
      </c>
    </row>
    <row r="72" spans="1:6">
      <c r="A72" s="4" t="s">
        <v>568</v>
      </c>
      <c r="E72" s="7" t="n">
        <v>1800</v>
      </c>
      <c r="F72" s="7" t="n">
        <v>1400</v>
      </c>
    </row>
    <row r="73" spans="1:6">
      <c r="A73" s="4" t="s">
        <v>356</v>
      </c>
    </row>
    <row r="74" spans="1:6">
      <c r="A74" s="3" t="s">
        <v>533</v>
      </c>
    </row>
    <row r="75" spans="1:6">
      <c r="A75" s="4" t="s">
        <v>534</v>
      </c>
      <c r="E75" s="4" t="s">
        <v>580</v>
      </c>
      <c r="F75" s="4" t="s">
        <v>580</v>
      </c>
    </row>
    <row r="76" spans="1:6">
      <c r="A76" s="4" t="s">
        <v>581</v>
      </c>
    </row>
    <row r="77" spans="1:6">
      <c r="A77" s="3" t="s">
        <v>533</v>
      </c>
    </row>
    <row r="78" spans="1:6">
      <c r="A78" s="4" t="s">
        <v>534</v>
      </c>
      <c r="E78" s="4" t="s">
        <v>582</v>
      </c>
      <c r="F78" s="4" t="s">
        <v>5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3</v>
      </c>
      <c r="B1" s="2" t="s">
        <v>65</v>
      </c>
    </row>
    <row r="2" spans="1:3">
      <c r="B2" s="2" t="s">
        <v>18</v>
      </c>
      <c r="C2" s="2" t="s">
        <v>19</v>
      </c>
    </row>
    <row r="3" spans="1:3">
      <c r="A3" s="3" t="s">
        <v>584</v>
      </c>
    </row>
    <row r="4" spans="1:3">
      <c r="A4" s="4" t="s">
        <v>585</v>
      </c>
      <c r="B4" s="7" t="n">
        <v>2050</v>
      </c>
      <c r="C4" s="7" t="n">
        <v>1528</v>
      </c>
    </row>
    <row r="5" spans="1:3">
      <c r="A5" s="4" t="s">
        <v>586</v>
      </c>
      <c r="B5" s="5" t="n">
        <v>365</v>
      </c>
      <c r="C5" s="5" t="n">
        <v>570</v>
      </c>
    </row>
    <row r="6" spans="1:3">
      <c r="A6" s="4" t="s">
        <v>587</v>
      </c>
      <c r="B6" s="5" t="n">
        <v>99</v>
      </c>
      <c r="C6" s="5" t="n">
        <v>3</v>
      </c>
    </row>
    <row r="7" spans="1:3">
      <c r="A7" s="4" t="s">
        <v>414</v>
      </c>
      <c r="B7" s="5" t="n">
        <v>3</v>
      </c>
      <c r="C7" s="5" t="n">
        <v>-51</v>
      </c>
    </row>
    <row r="8" spans="1:3">
      <c r="A8" s="4" t="s">
        <v>588</v>
      </c>
      <c r="B8" s="5" t="n">
        <v>2517</v>
      </c>
      <c r="C8" s="5" t="n">
        <v>2050</v>
      </c>
    </row>
    <row r="9" spans="1:3">
      <c r="A9" s="4" t="s">
        <v>589</v>
      </c>
      <c r="B9" s="5" t="n">
        <v>2500</v>
      </c>
    </row>
    <row r="10" spans="1:3">
      <c r="A10" s="4" t="s">
        <v>590</v>
      </c>
      <c r="B10" s="5" t="n">
        <v>367</v>
      </c>
      <c r="C10" s="5" t="n">
        <v>145</v>
      </c>
    </row>
    <row r="11" spans="1:3">
      <c r="A11" s="4" t="s">
        <v>591</v>
      </c>
      <c r="B11" s="5" t="n">
        <v>939</v>
      </c>
      <c r="C11" s="5" t="n">
        <v>572</v>
      </c>
    </row>
    <row r="12" spans="1:3">
      <c r="A12" s="4" t="s">
        <v>592</v>
      </c>
      <c r="B12" s="5" t="n">
        <v>127</v>
      </c>
      <c r="C12" s="5" t="n">
        <v>75</v>
      </c>
    </row>
    <row r="13" spans="1:3">
      <c r="A13" s="4" t="s">
        <v>593</v>
      </c>
    </row>
    <row r="14" spans="1:3">
      <c r="A14" s="3" t="s">
        <v>584</v>
      </c>
    </row>
    <row r="15" spans="1:3">
      <c r="A15" s="4" t="s">
        <v>585</v>
      </c>
      <c r="B15" s="5" t="n">
        <v>1300</v>
      </c>
    </row>
    <row r="16" spans="1:3">
      <c r="A16" s="4" t="s">
        <v>588</v>
      </c>
      <c r="B16" s="5" t="n">
        <v>1500</v>
      </c>
      <c r="C16" s="5" t="n">
        <v>1300</v>
      </c>
    </row>
    <row r="17" spans="1:3">
      <c r="A17" s="4" t="s">
        <v>594</v>
      </c>
    </row>
    <row r="18" spans="1:3">
      <c r="A18" s="3" t="s">
        <v>584</v>
      </c>
    </row>
    <row r="19" spans="1:3">
      <c r="A19" s="4" t="s">
        <v>585</v>
      </c>
      <c r="B19" s="5" t="n">
        <v>759</v>
      </c>
    </row>
    <row r="20" spans="1:3">
      <c r="A20" s="4" t="s">
        <v>588</v>
      </c>
      <c r="B20" s="7" t="n">
        <v>1000</v>
      </c>
      <c r="C20" s="7" t="n">
        <v>7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0"/>
    <col customWidth="1" max="5" min="5" width="36"/>
    <col customWidth="1" max="6" min="6" width="37"/>
    <col customWidth="1" max="7" min="7" width="36"/>
    <col customWidth="1" max="8" min="8" width="37"/>
    <col customWidth="1" max="9" min="9" width="30"/>
    <col customWidth="1" max="10" min="10" width="63"/>
    <col customWidth="1" max="11" min="11" width="21"/>
    <col customWidth="1" max="12" min="12" width="37"/>
    <col customWidth="1" max="13" min="13" width="37"/>
    <col customWidth="1" max="14" min="14" width="37"/>
    <col customWidth="1" max="15" min="15" width="63"/>
    <col customWidth="1" max="16" min="16" width="63"/>
    <col customWidth="1" max="17" min="17" width="30"/>
    <col customWidth="1" max="18" min="18" width="30"/>
    <col customWidth="1" max="19" min="19" width="19"/>
    <col customWidth="1" max="20" min="20" width="20"/>
    <col customWidth="1" max="21" min="21" width="20"/>
  </cols>
  <sheetData>
    <row r="1" spans="1:21">
      <c r="A1" s="1" t="s">
        <v>595</v>
      </c>
      <c r="B1" s="2" t="s">
        <v>596</v>
      </c>
      <c r="C1" s="2" t="s">
        <v>597</v>
      </c>
      <c r="D1" s="2" t="s">
        <v>598</v>
      </c>
      <c r="E1" s="2" t="s">
        <v>599</v>
      </c>
      <c r="F1" s="2" t="s">
        <v>600</v>
      </c>
      <c r="G1" s="2" t="s">
        <v>601</v>
      </c>
      <c r="H1" s="2" t="s">
        <v>602</v>
      </c>
      <c r="I1" s="2" t="s">
        <v>603</v>
      </c>
      <c r="J1" s="2" t="s">
        <v>604</v>
      </c>
      <c r="K1" s="2" t="s">
        <v>530</v>
      </c>
      <c r="L1" s="2" t="s">
        <v>605</v>
      </c>
      <c r="M1" s="2" t="s">
        <v>606</v>
      </c>
      <c r="N1" s="2" t="s">
        <v>607</v>
      </c>
      <c r="O1" s="2" t="s">
        <v>608</v>
      </c>
      <c r="P1" s="2" t="s">
        <v>609</v>
      </c>
      <c r="Q1" s="2" t="s">
        <v>610</v>
      </c>
      <c r="R1" s="2" t="s">
        <v>611</v>
      </c>
      <c r="S1" s="2" t="s">
        <v>612</v>
      </c>
      <c r="T1" s="2" t="s">
        <v>613</v>
      </c>
      <c r="U1" s="2" t="s">
        <v>614</v>
      </c>
    </row>
    <row r="2" spans="1:21">
      <c r="A2" s="3" t="s">
        <v>316</v>
      </c>
    </row>
    <row r="3" spans="1:21">
      <c r="A3" s="4" t="s">
        <v>615</v>
      </c>
      <c r="J3" s="5" t="n">
        <v>190000000</v>
      </c>
      <c r="O3" s="5" t="n">
        <v>319500000</v>
      </c>
      <c r="P3" s="5" t="n">
        <v>250300000</v>
      </c>
    </row>
    <row r="4" spans="1:21">
      <c r="A4" s="4" t="s">
        <v>616</v>
      </c>
      <c r="J4" s="8" t="n">
        <v>0.0001</v>
      </c>
      <c r="O4" s="8" t="n">
        <v>0.0001</v>
      </c>
      <c r="P4" s="8" t="n">
        <v>0.0001</v>
      </c>
    </row>
    <row r="5" spans="1:21">
      <c r="A5" s="4" t="s">
        <v>617</v>
      </c>
      <c r="J5" s="5" t="n">
        <v>5000000</v>
      </c>
      <c r="O5" s="5" t="n">
        <v>0</v>
      </c>
      <c r="P5" s="5" t="n">
        <v>0</v>
      </c>
    </row>
    <row r="6" spans="1:21">
      <c r="A6" s="4" t="s">
        <v>618</v>
      </c>
      <c r="J6" s="8" t="n">
        <v>0.0001</v>
      </c>
      <c r="O6" s="8" t="n">
        <v>0.0001</v>
      </c>
      <c r="P6" s="8" t="n">
        <v>0.0001</v>
      </c>
    </row>
    <row r="7" spans="1:21">
      <c r="A7" s="4" t="s">
        <v>619</v>
      </c>
      <c r="J7" s="5" t="n">
        <v>0</v>
      </c>
      <c r="O7" s="5" t="n">
        <v>0</v>
      </c>
      <c r="P7" s="5" t="n">
        <v>0</v>
      </c>
    </row>
    <row r="8" spans="1:21">
      <c r="A8" s="4" t="s">
        <v>620</v>
      </c>
      <c r="J8" s="5" t="n">
        <v>0</v>
      </c>
      <c r="O8" s="5" t="n">
        <v>0</v>
      </c>
      <c r="P8" s="5" t="n">
        <v>0</v>
      </c>
    </row>
    <row r="9" spans="1:21">
      <c r="A9" s="4" t="s">
        <v>62</v>
      </c>
      <c r="J9" s="5" t="n">
        <v>34792000</v>
      </c>
      <c r="O9" s="5" t="n">
        <v>2979000</v>
      </c>
      <c r="P9" s="5" t="n">
        <v>2539000</v>
      </c>
    </row>
    <row r="10" spans="1:21">
      <c r="A10" s="4" t="s">
        <v>63</v>
      </c>
      <c r="J10" s="5" t="n">
        <v>34792000</v>
      </c>
      <c r="O10" s="5" t="n">
        <v>2979000</v>
      </c>
      <c r="P10" s="5" t="n">
        <v>2539000</v>
      </c>
    </row>
    <row r="11" spans="1:21">
      <c r="A11" s="4" t="s">
        <v>621</v>
      </c>
      <c r="K11" s="7" t="n">
        <v>27582</v>
      </c>
      <c r="O11" s="7" t="n">
        <v>27481</v>
      </c>
      <c r="P11" s="7" t="n">
        <v>11964</v>
      </c>
    </row>
    <row r="12" spans="1:21">
      <c r="A12" s="4" t="s">
        <v>622</v>
      </c>
      <c r="J12" s="7" t="n">
        <v>15</v>
      </c>
      <c r="O12" s="5" t="n">
        <v>0</v>
      </c>
      <c r="P12" s="5" t="n">
        <v>571</v>
      </c>
    </row>
    <row r="13" spans="1:21">
      <c r="A13" s="4" t="s">
        <v>623</v>
      </c>
      <c r="O13" s="7" t="n">
        <v>148452</v>
      </c>
      <c r="P13" s="7" t="n">
        <v>119669</v>
      </c>
    </row>
    <row r="14" spans="1:21">
      <c r="A14" s="4" t="s">
        <v>624</v>
      </c>
      <c r="J14" s="7" t="n">
        <v>101486</v>
      </c>
    </row>
    <row r="15" spans="1:21">
      <c r="A15" s="4" t="s">
        <v>625</v>
      </c>
      <c r="J15" s="5" t="n">
        <v>9000000</v>
      </c>
      <c r="O15" s="5" t="n">
        <v>9000000</v>
      </c>
      <c r="P15" s="5" t="n">
        <v>6300000</v>
      </c>
    </row>
    <row r="16" spans="1:21">
      <c r="A16" s="4" t="s">
        <v>626</v>
      </c>
      <c r="J16" s="5" t="n">
        <v>2</v>
      </c>
      <c r="O16" s="5" t="n">
        <v>2</v>
      </c>
      <c r="P16" s="5" t="n">
        <v>2</v>
      </c>
    </row>
    <row r="17" spans="1:21">
      <c r="A17" s="4" t="s">
        <v>627</v>
      </c>
      <c r="J17" s="5" t="n">
        <v>2900000</v>
      </c>
      <c r="O17" s="5" t="n">
        <v>1700000</v>
      </c>
      <c r="P17" s="5" t="n">
        <v>149000</v>
      </c>
    </row>
    <row r="18" spans="1:21">
      <c r="A18" s="4" t="s">
        <v>628</v>
      </c>
      <c r="J18" s="7" t="n">
        <v>1900</v>
      </c>
      <c r="K18" s="5" t="n">
        <v>38</v>
      </c>
      <c r="O18" s="7" t="n">
        <v>751</v>
      </c>
      <c r="P18" s="7" t="n">
        <v>32</v>
      </c>
    </row>
    <row r="19" spans="1:21">
      <c r="A19" s="4" t="s">
        <v>629</v>
      </c>
      <c r="J19" s="5" t="n">
        <v>123</v>
      </c>
      <c r="K19" s="7" t="n">
        <v>66</v>
      </c>
      <c r="O19" s="7" t="n">
        <v>336</v>
      </c>
      <c r="P19" s="7" t="n">
        <v>52</v>
      </c>
    </row>
    <row r="20" spans="1:21">
      <c r="A20" s="4" t="s">
        <v>630</v>
      </c>
      <c r="J20" s="7" t="n">
        <v>22762</v>
      </c>
    </row>
    <row r="21" spans="1:21">
      <c r="A21" s="4" t="s">
        <v>104</v>
      </c>
    </row>
    <row r="22" spans="1:21">
      <c r="A22" s="3" t="s">
        <v>316</v>
      </c>
    </row>
    <row r="23" spans="1:21">
      <c r="A23" s="4" t="s">
        <v>631</v>
      </c>
      <c r="J23" s="13" t="n">
        <v>7.185</v>
      </c>
    </row>
    <row r="24" spans="1:21">
      <c r="A24" s="4" t="s">
        <v>624</v>
      </c>
      <c r="J24" s="7" t="n">
        <v>50000</v>
      </c>
    </row>
    <row r="25" spans="1:21">
      <c r="A25" s="4" t="s">
        <v>632</v>
      </c>
    </row>
    <row r="26" spans="1:21">
      <c r="A26" s="3" t="s">
        <v>316</v>
      </c>
    </row>
    <row r="27" spans="1:21">
      <c r="A27" s="4" t="s">
        <v>633</v>
      </c>
      <c r="J27" s="4" t="s">
        <v>430</v>
      </c>
    </row>
    <row r="28" spans="1:21">
      <c r="A28" s="4" t="s">
        <v>634</v>
      </c>
      <c r="J28" s="4" t="s">
        <v>635</v>
      </c>
    </row>
    <row r="29" spans="1:21">
      <c r="A29" s="4" t="s">
        <v>636</v>
      </c>
      <c r="J29" s="4" t="s">
        <v>524</v>
      </c>
    </row>
    <row r="30" spans="1:21">
      <c r="A30" s="4" t="s">
        <v>637</v>
      </c>
      <c r="J30" s="7" t="n">
        <v>360</v>
      </c>
    </row>
    <row r="31" spans="1:21">
      <c r="A31" s="4" t="s">
        <v>638</v>
      </c>
      <c r="S31" s="5" t="n">
        <v>15000</v>
      </c>
    </row>
    <row r="32" spans="1:21">
      <c r="A32" s="4" t="s">
        <v>639</v>
      </c>
    </row>
    <row r="33" spans="1:21">
      <c r="A33" s="3" t="s">
        <v>316</v>
      </c>
    </row>
    <row r="34" spans="1:21">
      <c r="A34" s="4" t="s">
        <v>640</v>
      </c>
      <c r="J34" s="5" t="n">
        <v>558000</v>
      </c>
    </row>
    <row r="35" spans="1:21">
      <c r="A35" s="4" t="s">
        <v>641</v>
      </c>
    </row>
    <row r="36" spans="1:21">
      <c r="A36" s="3" t="s">
        <v>316</v>
      </c>
    </row>
    <row r="37" spans="1:21">
      <c r="A37" s="4" t="s">
        <v>640</v>
      </c>
      <c r="J37" s="5" t="n">
        <v>115000</v>
      </c>
      <c r="O37" s="5" t="n">
        <v>0</v>
      </c>
    </row>
    <row r="38" spans="1:21">
      <c r="A38" s="4" t="s">
        <v>642</v>
      </c>
    </row>
    <row r="39" spans="1:21">
      <c r="A39" s="3" t="s">
        <v>316</v>
      </c>
    </row>
    <row r="40" spans="1:21">
      <c r="A40" s="4" t="s">
        <v>640</v>
      </c>
      <c r="J40" s="5" t="n">
        <v>206000</v>
      </c>
    </row>
    <row r="41" spans="1:21">
      <c r="A41" s="4" t="s">
        <v>643</v>
      </c>
    </row>
    <row r="42" spans="1:21">
      <c r="A42" s="3" t="s">
        <v>316</v>
      </c>
    </row>
    <row r="43" spans="1:21">
      <c r="A43" s="4" t="s">
        <v>625</v>
      </c>
      <c r="U43" s="5" t="n">
        <v>17200000</v>
      </c>
    </row>
    <row r="44" spans="1:21">
      <c r="A44" s="4" t="s">
        <v>644</v>
      </c>
    </row>
    <row r="45" spans="1:21">
      <c r="A45" s="3" t="s">
        <v>316</v>
      </c>
    </row>
    <row r="46" spans="1:21">
      <c r="A46" s="4" t="s">
        <v>627</v>
      </c>
      <c r="T46" s="5" t="n">
        <v>0</v>
      </c>
    </row>
    <row r="47" spans="1:21">
      <c r="A47" s="4" t="s">
        <v>645</v>
      </c>
    </row>
    <row r="48" spans="1:21">
      <c r="A48" s="3" t="s">
        <v>316</v>
      </c>
    </row>
    <row r="49" spans="1:21">
      <c r="A49" s="4" t="s">
        <v>646</v>
      </c>
      <c r="B49" s="4" t="s">
        <v>647</v>
      </c>
    </row>
    <row r="50" spans="1:21">
      <c r="A50" s="4" t="s">
        <v>648</v>
      </c>
      <c r="B50" s="4" t="s">
        <v>331</v>
      </c>
    </row>
    <row r="51" spans="1:21">
      <c r="A51" s="4" t="s">
        <v>649</v>
      </c>
    </row>
    <row r="52" spans="1:21">
      <c r="A52" s="3" t="s">
        <v>316</v>
      </c>
    </row>
    <row r="53" spans="1:21">
      <c r="A53" s="4" t="s">
        <v>650</v>
      </c>
      <c r="B53" s="4" t="s">
        <v>651</v>
      </c>
    </row>
    <row r="54" spans="1:21">
      <c r="A54" s="4" t="s">
        <v>652</v>
      </c>
    </row>
    <row r="55" spans="1:21">
      <c r="A55" s="3" t="s">
        <v>316</v>
      </c>
    </row>
    <row r="56" spans="1:21">
      <c r="A56" s="4" t="s">
        <v>650</v>
      </c>
      <c r="B56" s="4" t="s">
        <v>430</v>
      </c>
    </row>
    <row r="57" spans="1:21">
      <c r="A57" s="4" t="s">
        <v>653</v>
      </c>
    </row>
    <row r="58" spans="1:21">
      <c r="A58" s="3" t="s">
        <v>316</v>
      </c>
    </row>
    <row r="59" spans="1:21">
      <c r="A59" s="4" t="s">
        <v>625</v>
      </c>
      <c r="T59" s="5" t="n">
        <v>3400000</v>
      </c>
    </row>
    <row r="60" spans="1:21">
      <c r="A60" s="4" t="s">
        <v>654</v>
      </c>
      <c r="T60" s="5" t="n">
        <v>5600000</v>
      </c>
    </row>
    <row r="61" spans="1:21">
      <c r="A61" s="4" t="s">
        <v>655</v>
      </c>
      <c r="T61" s="4" t="s">
        <v>494</v>
      </c>
    </row>
    <row r="62" spans="1:21">
      <c r="A62" s="4" t="s">
        <v>656</v>
      </c>
    </row>
    <row r="63" spans="1:21">
      <c r="A63" s="3" t="s">
        <v>316</v>
      </c>
    </row>
    <row r="64" spans="1:21">
      <c r="A64" s="4" t="s">
        <v>625</v>
      </c>
      <c r="T64" s="5" t="n">
        <v>900000</v>
      </c>
    </row>
    <row r="65" spans="1:21">
      <c r="A65" s="4" t="s">
        <v>655</v>
      </c>
      <c r="T65" s="4" t="s">
        <v>657</v>
      </c>
    </row>
    <row r="66" spans="1:21">
      <c r="A66" s="4" t="s">
        <v>658</v>
      </c>
      <c r="T66" s="5" t="n">
        <v>900000</v>
      </c>
    </row>
    <row r="67" spans="1:21">
      <c r="A67" s="4" t="s">
        <v>49</v>
      </c>
    </row>
    <row r="68" spans="1:21">
      <c r="A68" s="3" t="s">
        <v>316</v>
      </c>
    </row>
    <row r="69" spans="1:21">
      <c r="A69" s="4" t="s">
        <v>617</v>
      </c>
      <c r="J69" s="5" t="n">
        <v>0</v>
      </c>
      <c r="O69" s="5" t="n">
        <v>129478000</v>
      </c>
      <c r="P69" s="5" t="n">
        <v>100255000</v>
      </c>
    </row>
    <row r="70" spans="1:21">
      <c r="A70" s="4" t="s">
        <v>618</v>
      </c>
      <c r="J70" s="8" t="n">
        <v>0.0001</v>
      </c>
      <c r="O70" s="8" t="n">
        <v>0.0001</v>
      </c>
      <c r="P70" s="8" t="n">
        <v>0.0001</v>
      </c>
    </row>
    <row r="71" spans="1:21">
      <c r="A71" s="4" t="s">
        <v>619</v>
      </c>
      <c r="J71" s="5" t="n">
        <v>0</v>
      </c>
      <c r="O71" s="5" t="n">
        <v>24642000</v>
      </c>
      <c r="P71" s="5" t="n">
        <v>19836000</v>
      </c>
    </row>
    <row r="72" spans="1:21">
      <c r="A72" s="4" t="s">
        <v>620</v>
      </c>
      <c r="J72" s="5" t="n">
        <v>0</v>
      </c>
      <c r="O72" s="5" t="n">
        <v>24642000</v>
      </c>
      <c r="P72" s="5" t="n">
        <v>19836000</v>
      </c>
    </row>
    <row r="73" spans="1:21">
      <c r="A73" s="4" t="s">
        <v>659</v>
      </c>
      <c r="J73" s="5" t="n">
        <v>1</v>
      </c>
    </row>
    <row r="74" spans="1:21">
      <c r="A74" s="4" t="s">
        <v>660</v>
      </c>
      <c r="J74" s="7" t="n">
        <v>0</v>
      </c>
    </row>
    <row r="75" spans="1:21">
      <c r="A75" s="4" t="s">
        <v>623</v>
      </c>
      <c r="O75" s="7" t="n">
        <v>148452</v>
      </c>
      <c r="P75" s="7" t="n">
        <v>119669</v>
      </c>
    </row>
    <row r="76" spans="1:21">
      <c r="A76" s="4" t="s">
        <v>661</v>
      </c>
    </row>
    <row r="77" spans="1:21">
      <c r="A77" s="3" t="s">
        <v>316</v>
      </c>
    </row>
    <row r="78" spans="1:21">
      <c r="A78" s="4" t="s">
        <v>662</v>
      </c>
      <c r="D78" s="5" t="n">
        <v>40000</v>
      </c>
      <c r="I78" s="5" t="n">
        <v>1800000</v>
      </c>
    </row>
    <row r="79" spans="1:21">
      <c r="A79" s="4" t="s">
        <v>631</v>
      </c>
      <c r="I79" s="9" t="n">
        <v>5.15</v>
      </c>
    </row>
    <row r="80" spans="1:21">
      <c r="A80" s="4" t="s">
        <v>663</v>
      </c>
    </row>
    <row r="81" spans="1:21">
      <c r="A81" s="3" t="s">
        <v>316</v>
      </c>
    </row>
    <row r="82" spans="1:21">
      <c r="A82" s="4" t="s">
        <v>662</v>
      </c>
      <c r="D82" s="5" t="n">
        <v>3300000</v>
      </c>
    </row>
    <row r="83" spans="1:21">
      <c r="A83" s="4" t="s">
        <v>631</v>
      </c>
      <c r="D83" s="9" t="n">
        <v>13.3</v>
      </c>
    </row>
    <row r="84" spans="1:21">
      <c r="A84" s="4" t="s">
        <v>664</v>
      </c>
    </row>
    <row r="85" spans="1:21">
      <c r="A85" s="3" t="s">
        <v>316</v>
      </c>
    </row>
    <row r="86" spans="1:21">
      <c r="A86" s="4" t="s">
        <v>659</v>
      </c>
      <c r="J86" s="5" t="n">
        <v>3000000</v>
      </c>
    </row>
    <row r="87" spans="1:21">
      <c r="A87" s="4" t="s">
        <v>665</v>
      </c>
      <c r="J87" s="5" t="n">
        <v>1</v>
      </c>
    </row>
    <row r="88" spans="1:21">
      <c r="A88" s="4" t="s">
        <v>666</v>
      </c>
    </row>
    <row r="89" spans="1:21">
      <c r="A89" s="3" t="s">
        <v>316</v>
      </c>
    </row>
    <row r="90" spans="1:21">
      <c r="A90" s="4" t="s">
        <v>619</v>
      </c>
      <c r="J90" s="5" t="n">
        <v>0</v>
      </c>
      <c r="O90" s="5" t="n">
        <v>4600000</v>
      </c>
      <c r="P90" s="5" t="n">
        <v>4600000</v>
      </c>
    </row>
    <row r="91" spans="1:21">
      <c r="A91" s="4" t="s">
        <v>620</v>
      </c>
      <c r="J91" s="5" t="n">
        <v>0</v>
      </c>
      <c r="O91" s="5" t="n">
        <v>4600000</v>
      </c>
      <c r="P91" s="5" t="n">
        <v>4600000</v>
      </c>
    </row>
    <row r="92" spans="1:21">
      <c r="A92" s="4" t="s">
        <v>662</v>
      </c>
      <c r="N92" s="5" t="n">
        <v>1600000</v>
      </c>
    </row>
    <row r="93" spans="1:21">
      <c r="A93" s="4" t="s">
        <v>631</v>
      </c>
      <c r="N93" s="13" t="n">
        <v>8.49</v>
      </c>
    </row>
    <row r="94" spans="1:21">
      <c r="A94" s="4" t="s">
        <v>621</v>
      </c>
      <c r="N94" s="7" t="n">
        <v>13100</v>
      </c>
    </row>
    <row r="95" spans="1:21">
      <c r="A95" s="4" t="s">
        <v>622</v>
      </c>
      <c r="N95" s="7" t="n">
        <v>129</v>
      </c>
    </row>
    <row r="96" spans="1:21">
      <c r="A96" s="4" t="s">
        <v>667</v>
      </c>
      <c r="J96" s="13" t="n">
        <v>0.34</v>
      </c>
    </row>
    <row r="97" spans="1:21">
      <c r="A97" s="4" t="s">
        <v>668</v>
      </c>
      <c r="J97" s="13" t="n">
        <v>8.49</v>
      </c>
    </row>
    <row r="98" spans="1:21">
      <c r="A98" s="4" t="s">
        <v>623</v>
      </c>
      <c r="O98" s="7" t="n">
        <v>38819</v>
      </c>
      <c r="P98" s="7" t="n">
        <v>38819</v>
      </c>
    </row>
    <row r="99" spans="1:21">
      <c r="A99" s="4" t="s">
        <v>669</v>
      </c>
    </row>
    <row r="100" spans="1:21">
      <c r="A100" s="3" t="s">
        <v>316</v>
      </c>
    </row>
    <row r="101" spans="1:21">
      <c r="A101" s="4" t="s">
        <v>619</v>
      </c>
      <c r="J101" s="5" t="n">
        <v>0</v>
      </c>
      <c r="O101" s="5" t="n">
        <v>5700000</v>
      </c>
      <c r="P101" s="5" t="n">
        <v>5700000</v>
      </c>
    </row>
    <row r="102" spans="1:21">
      <c r="A102" s="4" t="s">
        <v>620</v>
      </c>
      <c r="J102" s="5" t="n">
        <v>0</v>
      </c>
      <c r="O102" s="5" t="n">
        <v>5700000</v>
      </c>
      <c r="P102" s="5" t="n">
        <v>5700000</v>
      </c>
    </row>
    <row r="103" spans="1:21">
      <c r="A103" s="4" t="s">
        <v>662</v>
      </c>
      <c r="G103" s="5" t="n">
        <v>3300000</v>
      </c>
      <c r="M103" s="5" t="n">
        <v>2300000</v>
      </c>
    </row>
    <row r="104" spans="1:21">
      <c r="A104" s="4" t="s">
        <v>631</v>
      </c>
      <c r="G104" s="13" t="n">
        <v>4.59</v>
      </c>
      <c r="M104" s="13" t="n">
        <v>4.59</v>
      </c>
    </row>
    <row r="105" spans="1:21">
      <c r="A105" s="4" t="s">
        <v>621</v>
      </c>
      <c r="G105" s="7" t="n">
        <v>15200</v>
      </c>
      <c r="M105" s="7" t="n">
        <v>10700</v>
      </c>
    </row>
    <row r="106" spans="1:21">
      <c r="A106" s="4" t="s">
        <v>622</v>
      </c>
      <c r="G106" s="7" t="n">
        <v>14</v>
      </c>
      <c r="M106" s="7" t="n">
        <v>55</v>
      </c>
    </row>
    <row r="107" spans="1:21">
      <c r="A107" s="4" t="s">
        <v>667</v>
      </c>
      <c r="J107" s="13" t="n">
        <v>0.184</v>
      </c>
    </row>
    <row r="108" spans="1:21">
      <c r="A108" s="4" t="s">
        <v>668</v>
      </c>
      <c r="J108" s="13" t="n">
        <v>4.59</v>
      </c>
    </row>
    <row r="109" spans="1:21">
      <c r="A109" s="4" t="s">
        <v>623</v>
      </c>
      <c r="O109" s="7" t="n">
        <v>25980</v>
      </c>
      <c r="P109" s="7" t="n">
        <v>25980</v>
      </c>
    </row>
    <row r="110" spans="1:21">
      <c r="A110" s="4" t="s">
        <v>670</v>
      </c>
    </row>
    <row r="111" spans="1:21">
      <c r="A111" s="3" t="s">
        <v>316</v>
      </c>
    </row>
    <row r="112" spans="1:21">
      <c r="A112" s="4" t="s">
        <v>619</v>
      </c>
      <c r="J112" s="5" t="n">
        <v>0</v>
      </c>
      <c r="O112" s="5" t="n">
        <v>2300000</v>
      </c>
      <c r="P112" s="5" t="n">
        <v>2300000</v>
      </c>
    </row>
    <row r="113" spans="1:21">
      <c r="A113" s="4" t="s">
        <v>620</v>
      </c>
      <c r="J113" s="5" t="n">
        <v>0</v>
      </c>
      <c r="O113" s="5" t="n">
        <v>2300000</v>
      </c>
      <c r="P113" s="5" t="n">
        <v>2300000</v>
      </c>
    </row>
    <row r="114" spans="1:21">
      <c r="A114" s="4" t="s">
        <v>662</v>
      </c>
      <c r="L114" s="5" t="n">
        <v>2300000</v>
      </c>
    </row>
    <row r="115" spans="1:21">
      <c r="A115" s="4" t="s">
        <v>631</v>
      </c>
      <c r="L115" s="8" t="n">
        <v>7.4695</v>
      </c>
    </row>
    <row r="116" spans="1:21">
      <c r="A116" s="4" t="s">
        <v>621</v>
      </c>
      <c r="L116" s="7" t="n">
        <v>17400</v>
      </c>
    </row>
    <row r="117" spans="1:21">
      <c r="A117" s="4" t="s">
        <v>622</v>
      </c>
      <c r="L117" s="7" t="n">
        <v>135</v>
      </c>
    </row>
    <row r="118" spans="1:21">
      <c r="A118" s="4" t="s">
        <v>667</v>
      </c>
      <c r="J118" s="13" t="n">
        <v>0.3</v>
      </c>
    </row>
    <row r="119" spans="1:21">
      <c r="A119" s="4" t="s">
        <v>668</v>
      </c>
      <c r="J119" s="13" t="n">
        <v>7.469</v>
      </c>
    </row>
    <row r="120" spans="1:21">
      <c r="A120" s="4" t="s">
        <v>623</v>
      </c>
      <c r="O120" s="7" t="n">
        <v>17536</v>
      </c>
      <c r="P120" s="7" t="n">
        <v>17536</v>
      </c>
    </row>
    <row r="121" spans="1:21">
      <c r="A121" s="4" t="s">
        <v>671</v>
      </c>
    </row>
    <row r="122" spans="1:21">
      <c r="A122" s="3" t="s">
        <v>316</v>
      </c>
    </row>
    <row r="123" spans="1:21">
      <c r="A123" s="4" t="s">
        <v>672</v>
      </c>
      <c r="R123" s="5" t="n">
        <v>20000</v>
      </c>
    </row>
    <row r="124" spans="1:21">
      <c r="A124" s="4" t="s">
        <v>673</v>
      </c>
      <c r="R124" s="8" t="n">
        <v>7.4695</v>
      </c>
    </row>
    <row r="125" spans="1:21">
      <c r="A125" s="4" t="s">
        <v>102</v>
      </c>
    </row>
    <row r="126" spans="1:21">
      <c r="A126" s="3" t="s">
        <v>316</v>
      </c>
    </row>
    <row r="127" spans="1:21">
      <c r="A127" s="4" t="s">
        <v>619</v>
      </c>
      <c r="J127" s="5" t="n">
        <v>0</v>
      </c>
      <c r="O127" s="5" t="n">
        <v>7300000</v>
      </c>
      <c r="P127" s="5" t="n">
        <v>7300000</v>
      </c>
    </row>
    <row r="128" spans="1:21">
      <c r="A128" s="4" t="s">
        <v>620</v>
      </c>
      <c r="J128" s="5" t="n">
        <v>0</v>
      </c>
      <c r="O128" s="5" t="n">
        <v>7300000</v>
      </c>
      <c r="P128" s="5" t="n">
        <v>7300000</v>
      </c>
    </row>
    <row r="129" spans="1:21">
      <c r="A129" s="4" t="s">
        <v>662</v>
      </c>
      <c r="C129" s="5" t="n">
        <v>1000000</v>
      </c>
      <c r="F129" s="5" t="n">
        <v>2300000</v>
      </c>
      <c r="H129" s="5" t="n">
        <v>4000000</v>
      </c>
    </row>
    <row r="130" spans="1:21">
      <c r="A130" s="4" t="s">
        <v>631</v>
      </c>
      <c r="C130" s="13" t="n">
        <v>5.145</v>
      </c>
      <c r="F130" s="13" t="n">
        <v>5.145</v>
      </c>
      <c r="H130" s="13" t="n">
        <v>5.145</v>
      </c>
    </row>
    <row r="131" spans="1:21">
      <c r="A131" s="4" t="s">
        <v>621</v>
      </c>
      <c r="C131" s="7" t="n">
        <v>4900</v>
      </c>
      <c r="F131" s="7" t="n">
        <v>12000</v>
      </c>
      <c r="H131" s="7" t="n">
        <v>20300</v>
      </c>
    </row>
    <row r="132" spans="1:21">
      <c r="A132" s="4" t="s">
        <v>622</v>
      </c>
      <c r="C132" s="7" t="n">
        <v>127</v>
      </c>
      <c r="F132" s="7" t="n">
        <v>36</v>
      </c>
      <c r="H132" s="7" t="n">
        <v>71</v>
      </c>
    </row>
    <row r="133" spans="1:21">
      <c r="A133" s="4" t="s">
        <v>667</v>
      </c>
      <c r="J133" s="13" t="n">
        <v>0.206</v>
      </c>
    </row>
    <row r="134" spans="1:21">
      <c r="A134" s="4" t="s">
        <v>668</v>
      </c>
      <c r="J134" s="13" t="n">
        <v>5.145</v>
      </c>
    </row>
    <row r="135" spans="1:21">
      <c r="A135" s="4" t="s">
        <v>623</v>
      </c>
      <c r="O135" s="7" t="n">
        <v>37334</v>
      </c>
      <c r="P135" s="7" t="n">
        <v>37334</v>
      </c>
    </row>
    <row r="136" spans="1:21">
      <c r="A136" s="4" t="s">
        <v>674</v>
      </c>
    </row>
    <row r="137" spans="1:21">
      <c r="A137" s="3" t="s">
        <v>316</v>
      </c>
    </row>
    <row r="138" spans="1:21">
      <c r="A138" s="4" t="s">
        <v>672</v>
      </c>
      <c r="Q138" s="5" t="n">
        <v>194000</v>
      </c>
    </row>
    <row r="139" spans="1:21">
      <c r="A139" s="4" t="s">
        <v>673</v>
      </c>
      <c r="Q139" s="13" t="n">
        <v>5.145</v>
      </c>
    </row>
    <row r="140" spans="1:21">
      <c r="A140" s="4" t="s">
        <v>103</v>
      </c>
    </row>
    <row r="141" spans="1:21">
      <c r="A141" s="3" t="s">
        <v>316</v>
      </c>
    </row>
    <row r="142" spans="1:21">
      <c r="A142" s="4" t="s">
        <v>619</v>
      </c>
      <c r="J142" s="5" t="n">
        <v>0</v>
      </c>
      <c r="O142" s="5" t="n">
        <v>4800000</v>
      </c>
      <c r="P142" s="5" t="n">
        <v>0</v>
      </c>
    </row>
    <row r="143" spans="1:21">
      <c r="A143" s="4" t="s">
        <v>620</v>
      </c>
      <c r="J143" s="5" t="n">
        <v>0</v>
      </c>
      <c r="O143" s="5" t="n">
        <v>4800000</v>
      </c>
      <c r="P143" s="5" t="n">
        <v>0</v>
      </c>
    </row>
    <row r="144" spans="1:21">
      <c r="A144" s="4" t="s">
        <v>662</v>
      </c>
      <c r="E144" s="5" t="n">
        <v>4800000</v>
      </c>
    </row>
    <row r="145" spans="1:21">
      <c r="A145" s="4" t="s">
        <v>631</v>
      </c>
      <c r="E145" s="8" t="n">
        <v>5.9885</v>
      </c>
    </row>
    <row r="146" spans="1:21">
      <c r="A146" s="4" t="s">
        <v>621</v>
      </c>
      <c r="E146" s="7" t="n">
        <v>28800</v>
      </c>
    </row>
    <row r="147" spans="1:21">
      <c r="A147" s="4" t="s">
        <v>622</v>
      </c>
      <c r="E147" s="7" t="n">
        <v>1300</v>
      </c>
      <c r="P147" s="7" t="n">
        <v>45</v>
      </c>
    </row>
    <row r="148" spans="1:21">
      <c r="A148" s="4" t="s">
        <v>667</v>
      </c>
      <c r="J148" s="13" t="n">
        <v>0.24</v>
      </c>
    </row>
    <row r="149" spans="1:21">
      <c r="A149" s="4" t="s">
        <v>668</v>
      </c>
      <c r="J149" s="8" t="n">
        <v>5.9885</v>
      </c>
    </row>
    <row r="150" spans="1:21">
      <c r="A150" s="4" t="s">
        <v>623</v>
      </c>
      <c r="O150" s="7" t="n">
        <v>287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75</v>
      </c>
      <c r="B1" s="2" t="s">
        <v>1</v>
      </c>
      <c r="C1" s="2" t="s">
        <v>65</v>
      </c>
    </row>
    <row r="2" spans="1:4">
      <c r="B2" s="2" t="s">
        <v>2</v>
      </c>
      <c r="C2" s="2" t="s">
        <v>18</v>
      </c>
      <c r="D2" s="2" t="s">
        <v>19</v>
      </c>
    </row>
    <row r="3" spans="1:4">
      <c r="A3" s="3" t="s">
        <v>676</v>
      </c>
    </row>
    <row r="4" spans="1:4">
      <c r="A4" s="4" t="s">
        <v>677</v>
      </c>
      <c r="B4" s="5" t="n">
        <v>5369</v>
      </c>
      <c r="C4" s="5" t="n">
        <v>4602</v>
      </c>
    </row>
    <row r="5" spans="1:4">
      <c r="A5" s="4" t="s">
        <v>678</v>
      </c>
      <c r="B5" s="5" t="n">
        <v>357</v>
      </c>
      <c r="C5" s="5" t="n">
        <v>1458</v>
      </c>
    </row>
    <row r="6" spans="1:4">
      <c r="A6" s="4" t="s">
        <v>679</v>
      </c>
      <c r="B6" s="5" t="n">
        <v>-141</v>
      </c>
      <c r="C6" s="5" t="n">
        <v>-440</v>
      </c>
    </row>
    <row r="7" spans="1:4">
      <c r="A7" s="4" t="s">
        <v>680</v>
      </c>
      <c r="B7" s="5" t="n">
        <v>-18</v>
      </c>
      <c r="C7" s="5" t="n">
        <v>-251</v>
      </c>
    </row>
    <row r="8" spans="1:4">
      <c r="A8" s="4" t="s">
        <v>681</v>
      </c>
      <c r="B8" s="5" t="n">
        <v>5567</v>
      </c>
      <c r="C8" s="5" t="n">
        <v>5369</v>
      </c>
      <c r="D8" s="5" t="n">
        <v>4602</v>
      </c>
    </row>
    <row r="9" spans="1:4">
      <c r="A9" s="3" t="s">
        <v>682</v>
      </c>
    </row>
    <row r="10" spans="1:4">
      <c r="A10" s="4" t="s">
        <v>683</v>
      </c>
      <c r="B10" s="9" t="n">
        <v>1.09</v>
      </c>
      <c r="C10" s="9" t="n">
        <v>0.87</v>
      </c>
    </row>
    <row r="11" spans="1:4">
      <c r="A11" s="4" t="s">
        <v>684</v>
      </c>
      <c r="B11" s="14" t="n">
        <v>9.710000000000001</v>
      </c>
      <c r="C11" s="14" t="n">
        <v>1.69</v>
      </c>
    </row>
    <row r="12" spans="1:4">
      <c r="A12" s="4" t="s">
        <v>685</v>
      </c>
      <c r="B12" s="14" t="n">
        <v>0.88</v>
      </c>
      <c r="C12" s="14" t="n">
        <v>0.76</v>
      </c>
    </row>
    <row r="13" spans="1:4">
      <c r="A13" s="4" t="s">
        <v>686</v>
      </c>
      <c r="B13" s="14" t="n">
        <v>1.5</v>
      </c>
      <c r="C13" s="14" t="n">
        <v>1.15</v>
      </c>
    </row>
    <row r="14" spans="1:4">
      <c r="A14" s="4" t="s">
        <v>687</v>
      </c>
      <c r="B14" s="9" t="n">
        <v>1.65</v>
      </c>
      <c r="C14" s="9" t="n">
        <v>1.09</v>
      </c>
      <c r="D14" s="9" t="n">
        <v>0.87</v>
      </c>
    </row>
    <row r="15" spans="1:4">
      <c r="A15" s="4" t="s">
        <v>688</v>
      </c>
      <c r="B15" s="4" t="s">
        <v>689</v>
      </c>
      <c r="C15" s="4" t="s">
        <v>690</v>
      </c>
      <c r="D15" s="4" t="s">
        <v>691</v>
      </c>
    </row>
    <row r="16" spans="1:4">
      <c r="A16" s="4" t="s">
        <v>692</v>
      </c>
      <c r="B16" s="7" t="n">
        <v>174883</v>
      </c>
      <c r="C16" s="7" t="n">
        <v>29863</v>
      </c>
      <c r="D16" s="7" t="n">
        <v>1214</v>
      </c>
    </row>
    <row r="17" spans="1:4">
      <c r="A17" s="4" t="s">
        <v>693</v>
      </c>
      <c r="B17" s="9" t="n">
        <v>33.06</v>
      </c>
    </row>
    <row r="18" spans="1:4">
      <c r="A18" s="3" t="s">
        <v>694</v>
      </c>
    </row>
    <row r="19" spans="1:4">
      <c r="A19" s="4" t="s">
        <v>676</v>
      </c>
      <c r="B19" s="5" t="n">
        <v>2707</v>
      </c>
    </row>
    <row r="20" spans="1:4">
      <c r="A20" s="4" t="s">
        <v>695</v>
      </c>
      <c r="B20" s="9" t="n">
        <v>0.88</v>
      </c>
    </row>
    <row r="21" spans="1:4">
      <c r="A21" s="4" t="s">
        <v>696</v>
      </c>
      <c r="B21" s="4" t="s">
        <v>401</v>
      </c>
    </row>
    <row r="22" spans="1:4">
      <c r="A22" s="4" t="s">
        <v>697</v>
      </c>
      <c r="B22" s="7" t="n">
        <v>87093</v>
      </c>
    </row>
    <row r="23" spans="1:4">
      <c r="A23" s="3" t="s">
        <v>698</v>
      </c>
    </row>
    <row r="24" spans="1:4">
      <c r="A24" s="4" t="s">
        <v>676</v>
      </c>
      <c r="B24" s="5" t="n">
        <v>4624</v>
      </c>
    </row>
    <row r="25" spans="1:4">
      <c r="A25" s="4" t="s">
        <v>695</v>
      </c>
      <c r="B25" s="9" t="n">
        <v>1.65</v>
      </c>
    </row>
    <row r="26" spans="1:4">
      <c r="A26" s="4" t="s">
        <v>696</v>
      </c>
      <c r="B26" s="4" t="s">
        <v>699</v>
      </c>
    </row>
    <row r="27" spans="1:4">
      <c r="A27" s="4" t="s">
        <v>697</v>
      </c>
      <c r="B27" s="7" t="n">
        <v>14593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701</v>
      </c>
    </row>
    <row r="3" spans="1:2">
      <c r="A3" s="4" t="s">
        <v>641</v>
      </c>
    </row>
    <row r="4" spans="1:2">
      <c r="A4" s="3" t="s">
        <v>702</v>
      </c>
    </row>
    <row r="5" spans="1:2">
      <c r="A5" s="4" t="s">
        <v>703</v>
      </c>
      <c r="B5" s="5" t="n">
        <v>0</v>
      </c>
    </row>
    <row r="6" spans="1:2">
      <c r="A6" s="4" t="s">
        <v>704</v>
      </c>
      <c r="B6" s="5" t="n">
        <v>115</v>
      </c>
    </row>
    <row r="7" spans="1:2">
      <c r="A7" s="4" t="s">
        <v>705</v>
      </c>
      <c r="B7" s="5" t="n">
        <v>0</v>
      </c>
    </row>
    <row r="8" spans="1:2">
      <c r="A8" s="4" t="s">
        <v>706</v>
      </c>
      <c r="B8" s="5" t="n">
        <v>0</v>
      </c>
    </row>
    <row r="9" spans="1:2">
      <c r="A9" s="4" t="s">
        <v>707</v>
      </c>
      <c r="B9" s="5" t="n">
        <v>115</v>
      </c>
    </row>
    <row r="10" spans="1:2">
      <c r="A10" s="3" t="s">
        <v>682</v>
      </c>
    </row>
    <row r="11" spans="1:2">
      <c r="A11" s="4" t="s">
        <v>708</v>
      </c>
      <c r="B11" s="7" t="n">
        <v>0</v>
      </c>
    </row>
    <row r="12" spans="1:2">
      <c r="A12" s="4" t="s">
        <v>709</v>
      </c>
      <c r="B12" s="14" t="n">
        <v>37.15</v>
      </c>
    </row>
    <row r="13" spans="1:2">
      <c r="A13" s="4" t="s">
        <v>710</v>
      </c>
      <c r="B13" s="5" t="n">
        <v>0</v>
      </c>
    </row>
    <row r="14" spans="1:2">
      <c r="A14" s="4" t="s">
        <v>711</v>
      </c>
      <c r="B14" s="5" t="n">
        <v>0</v>
      </c>
    </row>
    <row r="15" spans="1:2">
      <c r="A15" s="4" t="s">
        <v>712</v>
      </c>
      <c r="B15" s="9" t="n">
        <v>37.15</v>
      </c>
    </row>
    <row r="16" spans="1:2">
      <c r="A16" s="4" t="s">
        <v>713</v>
      </c>
    </row>
    <row r="17" spans="1:2">
      <c r="A17" s="3" t="s">
        <v>702</v>
      </c>
    </row>
    <row r="18" spans="1:2">
      <c r="A18" s="4" t="s">
        <v>703</v>
      </c>
      <c r="B18" s="5" t="n">
        <v>0</v>
      </c>
    </row>
    <row r="19" spans="1:2">
      <c r="A19" s="4" t="s">
        <v>704</v>
      </c>
      <c r="B19" s="5" t="n">
        <v>443</v>
      </c>
    </row>
    <row r="20" spans="1:2">
      <c r="A20" s="4" t="s">
        <v>705</v>
      </c>
      <c r="B20" s="5" t="n">
        <v>0</v>
      </c>
    </row>
    <row r="21" spans="1:2">
      <c r="A21" s="4" t="s">
        <v>706</v>
      </c>
      <c r="B21" s="5" t="n">
        <v>0</v>
      </c>
    </row>
    <row r="22" spans="1:2">
      <c r="A22" s="4" t="s">
        <v>707</v>
      </c>
      <c r="B22" s="5" t="n">
        <v>443</v>
      </c>
    </row>
    <row r="23" spans="1:2">
      <c r="A23" s="3" t="s">
        <v>682</v>
      </c>
    </row>
    <row r="24" spans="1:2">
      <c r="A24" s="4" t="s">
        <v>708</v>
      </c>
      <c r="B24" s="7" t="n">
        <v>0</v>
      </c>
    </row>
    <row r="25" spans="1:2">
      <c r="A25" s="4" t="s">
        <v>709</v>
      </c>
      <c r="B25" s="14" t="n">
        <v>36.28</v>
      </c>
    </row>
    <row r="26" spans="1:2">
      <c r="A26" s="4" t="s">
        <v>710</v>
      </c>
      <c r="B26" s="5" t="n">
        <v>0</v>
      </c>
    </row>
    <row r="27" spans="1:2">
      <c r="A27" s="4" t="s">
        <v>711</v>
      </c>
      <c r="B27" s="5" t="n">
        <v>0</v>
      </c>
    </row>
    <row r="28" spans="1:2">
      <c r="A28" s="4" t="s">
        <v>712</v>
      </c>
      <c r="B28" s="9" t="n">
        <v>36.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529</v>
      </c>
    </row>
    <row r="2" spans="1:2">
      <c r="A2" s="3" t="s">
        <v>188</v>
      </c>
    </row>
    <row r="3" spans="1:2">
      <c r="A3" s="5" t="n">
        <v>2018</v>
      </c>
      <c r="B3" s="7" t="n">
        <v>3683</v>
      </c>
    </row>
    <row r="4" spans="1:2">
      <c r="A4" s="5" t="n">
        <v>2019</v>
      </c>
      <c r="B4" s="5" t="n">
        <v>7023</v>
      </c>
    </row>
    <row r="5" spans="1:2">
      <c r="A5" s="5" t="n">
        <v>2020</v>
      </c>
      <c r="B5" s="5" t="n">
        <v>6051</v>
      </c>
    </row>
    <row r="6" spans="1:2">
      <c r="A6" s="5" t="n">
        <v>2021</v>
      </c>
      <c r="B6" s="5" t="n">
        <v>4344</v>
      </c>
    </row>
    <row r="7" spans="1:2">
      <c r="A7" s="5" t="n">
        <v>2022</v>
      </c>
      <c r="B7" s="5" t="n">
        <v>1652</v>
      </c>
    </row>
    <row r="8" spans="1:2">
      <c r="A8" s="5" t="n">
        <v>2023</v>
      </c>
      <c r="B8" s="5" t="n">
        <v>9</v>
      </c>
    </row>
    <row r="9" spans="1:2">
      <c r="A9" s="4" t="s">
        <v>715</v>
      </c>
      <c r="B9" s="7" t="n">
        <v>227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6</v>
      </c>
      <c r="B1" s="2" t="s">
        <v>65</v>
      </c>
    </row>
    <row r="2" spans="1:3">
      <c r="B2" s="2" t="s">
        <v>18</v>
      </c>
      <c r="C2" s="2" t="s">
        <v>19</v>
      </c>
    </row>
    <row r="3" spans="1:3">
      <c r="A3" s="3" t="s">
        <v>191</v>
      </c>
    </row>
    <row r="4" spans="1:3">
      <c r="A4" s="4" t="s">
        <v>717</v>
      </c>
      <c r="B4" s="4" t="s">
        <v>718</v>
      </c>
      <c r="C4" s="4" t="s">
        <v>718</v>
      </c>
    </row>
    <row r="5" spans="1:3">
      <c r="A5" s="4" t="s">
        <v>719</v>
      </c>
      <c r="B5" s="4" t="s">
        <v>494</v>
      </c>
      <c r="C5" s="4" t="s">
        <v>494</v>
      </c>
    </row>
    <row r="6" spans="1:3">
      <c r="A6" s="4" t="s">
        <v>720</v>
      </c>
      <c r="B6" s="7" t="n">
        <v>462</v>
      </c>
      <c r="C6" s="7" t="n">
        <v>3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64"/>
    <col customWidth="1" max="3" min="3" width="64"/>
    <col customWidth="1" max="4" min="4" width="28"/>
    <col customWidth="1" max="5" min="5" width="16"/>
    <col customWidth="1" max="6" min="6" width="13"/>
    <col customWidth="1" max="7" min="7" width="63"/>
    <col customWidth="1" max="8" min="8" width="63"/>
    <col customWidth="1" max="9" min="9" width="30"/>
    <col customWidth="1" max="10" min="10" width="27"/>
    <col customWidth="1" max="11" min="11" width="37"/>
    <col customWidth="1" max="12" min="12" width="20"/>
    <col customWidth="1" max="13" min="13" width="37"/>
    <col customWidth="1" max="14" min="14" width="37"/>
    <col customWidth="1" max="15" min="15" width="11"/>
    <col customWidth="1" max="16" min="16" width="11"/>
  </cols>
  <sheetData>
    <row r="1" spans="1:16">
      <c r="A1" s="1" t="s">
        <v>94</v>
      </c>
      <c r="B1" s="2" t="s">
        <v>95</v>
      </c>
      <c r="C1" s="2" t="s">
        <v>96</v>
      </c>
      <c r="D1" s="2" t="s">
        <v>49</v>
      </c>
      <c r="E1" s="2" t="s">
        <v>97</v>
      </c>
      <c r="F1" s="2" t="s">
        <v>98</v>
      </c>
      <c r="G1" s="2" t="s">
        <v>99</v>
      </c>
      <c r="H1" s="2" t="s">
        <v>100</v>
      </c>
      <c r="I1" s="2" t="s">
        <v>101</v>
      </c>
      <c r="J1" s="2" t="s">
        <v>44</v>
      </c>
      <c r="K1" s="2" t="s">
        <v>45</v>
      </c>
      <c r="L1" s="2" t="s">
        <v>46</v>
      </c>
      <c r="M1" s="2" t="s">
        <v>102</v>
      </c>
      <c r="N1" s="2" t="s">
        <v>103</v>
      </c>
      <c r="O1" s="2" t="s">
        <v>104</v>
      </c>
      <c r="P1" s="2" t="s">
        <v>105</v>
      </c>
    </row>
    <row r="2" spans="1:16">
      <c r="A2" s="4" t="s">
        <v>106</v>
      </c>
      <c r="D2" s="7" t="n">
        <v>9</v>
      </c>
      <c r="F2" s="7" t="n">
        <v>1</v>
      </c>
      <c r="J2" s="7" t="n">
        <v>140763</v>
      </c>
      <c r="K2" s="7" t="n">
        <v>-2382</v>
      </c>
      <c r="L2" s="7" t="n">
        <v>-106304</v>
      </c>
      <c r="P2" s="7" t="n">
        <v>32087</v>
      </c>
    </row>
    <row r="3" spans="1:16">
      <c r="A3" s="4" t="s">
        <v>107</v>
      </c>
      <c r="D3" s="5" t="n">
        <v>17505</v>
      </c>
      <c r="F3" s="5" t="n">
        <v>2470</v>
      </c>
    </row>
    <row r="4" spans="1:16">
      <c r="A4" s="3" t="s">
        <v>108</v>
      </c>
    </row>
    <row r="5" spans="1:16">
      <c r="A5" s="4" t="s">
        <v>81</v>
      </c>
      <c r="L5" s="5" t="n">
        <v>-14202</v>
      </c>
      <c r="P5" s="5" t="n">
        <v>-14202</v>
      </c>
    </row>
    <row r="6" spans="1:16">
      <c r="A6" s="4" t="s">
        <v>109</v>
      </c>
      <c r="B6" s="7" t="n">
        <v>1</v>
      </c>
      <c r="G6" s="7" t="n">
        <v>11963</v>
      </c>
      <c r="M6" s="7" t="n">
        <v>11964</v>
      </c>
    </row>
    <row r="7" spans="1:16">
      <c r="A7" s="4" t="s">
        <v>110</v>
      </c>
      <c r="B7" s="5" t="n">
        <v>2332</v>
      </c>
    </row>
    <row r="8" spans="1:16">
      <c r="A8" s="4" t="s">
        <v>111</v>
      </c>
      <c r="J8" s="5" t="n">
        <v>52</v>
      </c>
      <c r="P8" s="5" t="n">
        <v>52</v>
      </c>
    </row>
    <row r="9" spans="1:16">
      <c r="A9" s="4" t="s">
        <v>112</v>
      </c>
      <c r="F9" s="5" t="n">
        <v>69</v>
      </c>
    </row>
    <row r="10" spans="1:16">
      <c r="A10" s="4" t="s">
        <v>113</v>
      </c>
      <c r="J10" s="5" t="n">
        <v>308</v>
      </c>
      <c r="P10" s="5" t="n">
        <v>308</v>
      </c>
    </row>
    <row r="11" spans="1:16">
      <c r="A11" s="4" t="s">
        <v>114</v>
      </c>
      <c r="J11" s="5" t="n">
        <v>153</v>
      </c>
      <c r="P11" s="5" t="n">
        <v>153</v>
      </c>
    </row>
    <row r="12" spans="1:16">
      <c r="A12" s="4" t="s">
        <v>115</v>
      </c>
      <c r="J12" s="5" t="n">
        <v>-44</v>
      </c>
      <c r="P12" s="5" t="n">
        <v>-44</v>
      </c>
    </row>
    <row r="13" spans="1:16">
      <c r="A13" s="4" t="s">
        <v>116</v>
      </c>
      <c r="K13" s="5" t="n">
        <v>-627</v>
      </c>
      <c r="P13" s="5" t="n">
        <v>-627</v>
      </c>
    </row>
    <row r="14" spans="1:16">
      <c r="A14" s="4" t="s">
        <v>117</v>
      </c>
      <c r="D14" s="7" t="n">
        <v>10</v>
      </c>
      <c r="F14" s="7" t="n">
        <v>1</v>
      </c>
      <c r="J14" s="5" t="n">
        <v>153195</v>
      </c>
      <c r="K14" s="5" t="n">
        <v>-3009</v>
      </c>
      <c r="L14" s="5" t="n">
        <v>-120506</v>
      </c>
      <c r="P14" s="5" t="n">
        <v>29691</v>
      </c>
    </row>
    <row r="15" spans="1:16">
      <c r="A15" s="4" t="s">
        <v>118</v>
      </c>
      <c r="D15" s="5" t="n">
        <v>19837</v>
      </c>
      <c r="F15" s="5" t="n">
        <v>2539</v>
      </c>
    </row>
    <row r="16" spans="1:16">
      <c r="A16" s="3" t="s">
        <v>108</v>
      </c>
    </row>
    <row r="17" spans="1:16">
      <c r="A17" s="4" t="s">
        <v>81</v>
      </c>
      <c r="L17" s="5" t="n">
        <v>1837</v>
      </c>
      <c r="P17" s="5" t="n">
        <v>1837</v>
      </c>
    </row>
    <row r="18" spans="1:16">
      <c r="A18" s="4" t="s">
        <v>109</v>
      </c>
      <c r="C18" s="7" t="n">
        <v>2</v>
      </c>
      <c r="H18" s="7" t="n">
        <v>27479</v>
      </c>
      <c r="N18" s="7" t="n">
        <v>27481</v>
      </c>
    </row>
    <row r="19" spans="1:16">
      <c r="A19" s="4" t="s">
        <v>110</v>
      </c>
      <c r="C19" s="5" t="n">
        <v>4805</v>
      </c>
    </row>
    <row r="20" spans="1:16">
      <c r="A20" s="4" t="s">
        <v>111</v>
      </c>
      <c r="F20" s="7" t="n">
        <v>1</v>
      </c>
      <c r="J20" s="5" t="n">
        <v>335</v>
      </c>
      <c r="P20" s="7" t="n">
        <v>336</v>
      </c>
    </row>
    <row r="21" spans="1:16">
      <c r="A21" s="4" t="s">
        <v>112</v>
      </c>
      <c r="F21" s="5" t="n">
        <v>440</v>
      </c>
      <c r="P21" s="5" t="n">
        <v>440</v>
      </c>
    </row>
    <row r="22" spans="1:16">
      <c r="A22" s="4" t="s">
        <v>113</v>
      </c>
      <c r="J22" s="5" t="n">
        <v>369</v>
      </c>
      <c r="P22" s="7" t="n">
        <v>369</v>
      </c>
    </row>
    <row r="23" spans="1:16">
      <c r="A23" s="4" t="s">
        <v>119</v>
      </c>
      <c r="J23" s="5" t="n">
        <v>-721</v>
      </c>
      <c r="P23" s="5" t="n">
        <v>-721</v>
      </c>
    </row>
    <row r="24" spans="1:16">
      <c r="A24" s="4" t="s">
        <v>116</v>
      </c>
      <c r="K24" s="5" t="n">
        <v>2290</v>
      </c>
      <c r="P24" s="5" t="n">
        <v>2290</v>
      </c>
    </row>
    <row r="25" spans="1:16">
      <c r="A25" s="4" t="s">
        <v>120</v>
      </c>
      <c r="D25" s="7" t="n">
        <v>12</v>
      </c>
      <c r="F25" s="7" t="n">
        <v>2</v>
      </c>
      <c r="J25" s="5" t="n">
        <v>180657</v>
      </c>
      <c r="K25" s="5" t="n">
        <v>-719</v>
      </c>
      <c r="L25" s="5" t="n">
        <v>-118669</v>
      </c>
      <c r="P25" s="5" t="n">
        <v>61283</v>
      </c>
    </row>
    <row r="26" spans="1:16">
      <c r="A26" s="4" t="s">
        <v>121</v>
      </c>
      <c r="D26" s="5" t="n">
        <v>24642</v>
      </c>
      <c r="F26" s="5" t="n">
        <v>2979</v>
      </c>
    </row>
    <row r="27" spans="1:16">
      <c r="A27" s="3" t="s">
        <v>108</v>
      </c>
    </row>
    <row r="28" spans="1:16">
      <c r="A28" s="4" t="s">
        <v>81</v>
      </c>
      <c r="L28" s="5" t="n">
        <v>7569</v>
      </c>
      <c r="P28" s="5" t="n">
        <v>7569</v>
      </c>
    </row>
    <row r="29" spans="1:16">
      <c r="A29" s="4" t="s">
        <v>109</v>
      </c>
      <c r="E29" s="7" t="n">
        <v>1</v>
      </c>
      <c r="I29" s="7" t="n">
        <v>100930</v>
      </c>
      <c r="O29" s="7" t="n">
        <v>100931</v>
      </c>
    </row>
    <row r="30" spans="1:16">
      <c r="A30" s="4" t="s">
        <v>110</v>
      </c>
      <c r="E30" s="5" t="n">
        <v>6900</v>
      </c>
    </row>
    <row r="31" spans="1:16">
      <c r="A31" s="4" t="s">
        <v>111</v>
      </c>
      <c r="J31" s="5" t="n">
        <v>123</v>
      </c>
      <c r="P31" s="7" t="n">
        <v>123</v>
      </c>
    </row>
    <row r="32" spans="1:16">
      <c r="A32" s="4" t="s">
        <v>112</v>
      </c>
      <c r="F32" s="5" t="n">
        <v>256</v>
      </c>
      <c r="P32" s="5" t="n">
        <v>141</v>
      </c>
    </row>
    <row r="33" spans="1:16">
      <c r="A33" s="4" t="s">
        <v>122</v>
      </c>
      <c r="D33" s="7" t="n">
        <v>-12</v>
      </c>
      <c r="F33" s="7" t="n">
        <v>12</v>
      </c>
    </row>
    <row r="34" spans="1:16">
      <c r="A34" s="4" t="s">
        <v>123</v>
      </c>
      <c r="D34" s="5" t="n">
        <v>-24642</v>
      </c>
      <c r="F34" s="5" t="n">
        <v>24642</v>
      </c>
    </row>
    <row r="35" spans="1:16">
      <c r="A35" s="4" t="s">
        <v>124</v>
      </c>
      <c r="F35" s="5" t="n">
        <v>15</v>
      </c>
    </row>
    <row r="36" spans="1:16">
      <c r="A36" s="4" t="s">
        <v>113</v>
      </c>
      <c r="J36" s="5" t="n">
        <v>968</v>
      </c>
      <c r="P36" s="7" t="n">
        <v>968</v>
      </c>
    </row>
    <row r="37" spans="1:16">
      <c r="A37" s="4" t="s">
        <v>116</v>
      </c>
      <c r="K37" s="5" t="n">
        <v>-638</v>
      </c>
      <c r="P37" s="5" t="n">
        <v>-638</v>
      </c>
    </row>
    <row r="38" spans="1:16">
      <c r="A38" s="4" t="s">
        <v>125</v>
      </c>
      <c r="F38" s="7" t="n">
        <v>15</v>
      </c>
      <c r="J38" s="7" t="n">
        <v>282678</v>
      </c>
      <c r="K38" s="7" t="n">
        <v>-1357</v>
      </c>
      <c r="L38" s="7" t="n">
        <v>-111100</v>
      </c>
      <c r="P38" s="7" t="n">
        <v>170236</v>
      </c>
    </row>
    <row r="39" spans="1:16">
      <c r="A39" s="4" t="s">
        <v>126</v>
      </c>
      <c r="F39" s="5" t="n">
        <v>347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1</v>
      </c>
      <c r="B1" s="2" t="s">
        <v>1</v>
      </c>
      <c r="C1" s="2" t="s">
        <v>65</v>
      </c>
    </row>
    <row r="2" spans="1:4">
      <c r="B2" s="2" t="s">
        <v>2</v>
      </c>
      <c r="C2" s="2" t="s">
        <v>18</v>
      </c>
      <c r="D2" s="2" t="s">
        <v>19</v>
      </c>
    </row>
    <row r="3" spans="1:4">
      <c r="A3" s="3" t="s">
        <v>722</v>
      </c>
    </row>
    <row r="4" spans="1:4">
      <c r="A4" s="4" t="s">
        <v>58</v>
      </c>
      <c r="B4" s="5" t="n">
        <v>0</v>
      </c>
      <c r="C4" s="5" t="n">
        <v>0</v>
      </c>
      <c r="D4" s="5" t="n">
        <v>0</v>
      </c>
    </row>
    <row r="5" spans="1:4">
      <c r="A5" s="4" t="s">
        <v>670</v>
      </c>
    </row>
    <row r="6" spans="1:4">
      <c r="A6" s="3" t="s">
        <v>722</v>
      </c>
    </row>
    <row r="7" spans="1:4">
      <c r="A7" s="4" t="s">
        <v>58</v>
      </c>
      <c r="B7" s="5" t="n">
        <v>0</v>
      </c>
      <c r="C7" s="5" t="n">
        <v>2300</v>
      </c>
      <c r="D7" s="5" t="n">
        <v>2300</v>
      </c>
    </row>
    <row r="8" spans="1:4">
      <c r="A8" s="4" t="s">
        <v>723</v>
      </c>
    </row>
    <row r="9" spans="1:4">
      <c r="A9" s="3" t="s">
        <v>722</v>
      </c>
    </row>
    <row r="10" spans="1:4">
      <c r="A10" s="4" t="s">
        <v>724</v>
      </c>
      <c r="B10" s="7" t="n">
        <v>80</v>
      </c>
      <c r="C10" s="7" t="n">
        <v>102</v>
      </c>
      <c r="D10" s="7" t="n">
        <v>54</v>
      </c>
    </row>
    <row r="11" spans="1:4">
      <c r="A11" s="4" t="s">
        <v>725</v>
      </c>
    </row>
    <row r="12" spans="1:4">
      <c r="A12" s="3" t="s">
        <v>722</v>
      </c>
    </row>
    <row r="13" spans="1:4">
      <c r="A13" s="4" t="s">
        <v>726</v>
      </c>
      <c r="C13" s="5" t="n">
        <v>1300</v>
      </c>
      <c r="D13" s="5" t="n">
        <v>1400</v>
      </c>
    </row>
    <row r="14" spans="1:4">
      <c r="A14" s="4" t="s">
        <v>727</v>
      </c>
      <c r="C14" s="7" t="n">
        <v>1</v>
      </c>
      <c r="D14" s="7" t="n">
        <v>0</v>
      </c>
    </row>
    <row r="15" spans="1:4">
      <c r="A15" s="4" t="s">
        <v>728</v>
      </c>
    </row>
    <row r="16" spans="1:4">
      <c r="A16" s="3" t="s">
        <v>722</v>
      </c>
    </row>
    <row r="17" spans="1:4">
      <c r="A17" s="4" t="s">
        <v>58</v>
      </c>
      <c r="C17" s="5" t="n">
        <v>1100</v>
      </c>
      <c r="D17" s="5" t="n">
        <v>12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 customWidth="1" max="5" min="5" width="21"/>
  </cols>
  <sheetData>
    <row r="1" spans="1:5">
      <c r="A1" s="1" t="s">
        <v>729</v>
      </c>
      <c r="B1" s="2" t="s">
        <v>1</v>
      </c>
      <c r="D1" s="2" t="s">
        <v>65</v>
      </c>
    </row>
    <row r="2" spans="1:5">
      <c r="B2" s="2" t="s">
        <v>730</v>
      </c>
      <c r="C2" s="2" t="s">
        <v>530</v>
      </c>
      <c r="D2" s="2" t="s">
        <v>731</v>
      </c>
      <c r="E2" s="2" t="s">
        <v>532</v>
      </c>
    </row>
    <row r="3" spans="1:5">
      <c r="A3" s="3" t="s">
        <v>732</v>
      </c>
    </row>
    <row r="4" spans="1:5">
      <c r="A4" s="4" t="s">
        <v>733</v>
      </c>
      <c r="B4" s="5" t="n">
        <v>1</v>
      </c>
    </row>
    <row r="5" spans="1:5">
      <c r="A5" s="4" t="s">
        <v>68</v>
      </c>
      <c r="B5" s="7" t="n">
        <v>94172</v>
      </c>
      <c r="C5" s="7" t="n">
        <v>64551</v>
      </c>
      <c r="D5" s="7" t="n">
        <v>138580</v>
      </c>
      <c r="E5" s="7" t="n">
        <v>101325</v>
      </c>
    </row>
    <row r="6" spans="1:5">
      <c r="A6" s="4" t="s">
        <v>734</v>
      </c>
      <c r="B6" s="5" t="n">
        <v>25766</v>
      </c>
      <c r="D6" s="5" t="n">
        <v>23415</v>
      </c>
      <c r="E6" s="5" t="n">
        <v>23205</v>
      </c>
    </row>
    <row r="7" spans="1:5">
      <c r="A7" s="4" t="s">
        <v>356</v>
      </c>
    </row>
    <row r="8" spans="1:5">
      <c r="A8" s="3" t="s">
        <v>732</v>
      </c>
    </row>
    <row r="9" spans="1:5">
      <c r="A9" s="4" t="s">
        <v>68</v>
      </c>
      <c r="B9" s="5" t="n">
        <v>38793</v>
      </c>
      <c r="C9" s="5" t="n">
        <v>26843</v>
      </c>
      <c r="D9" s="5" t="n">
        <v>55344</v>
      </c>
      <c r="E9" s="5" t="n">
        <v>38309</v>
      </c>
    </row>
    <row r="10" spans="1:5">
      <c r="A10" s="4" t="s">
        <v>734</v>
      </c>
      <c r="B10" s="5" t="n">
        <v>8691</v>
      </c>
      <c r="D10" s="5" t="n">
        <v>8433</v>
      </c>
      <c r="E10" s="5" t="n">
        <v>8341</v>
      </c>
    </row>
    <row r="11" spans="1:5">
      <c r="A11" s="4" t="s">
        <v>735</v>
      </c>
    </row>
    <row r="12" spans="1:5">
      <c r="A12" s="3" t="s">
        <v>732</v>
      </c>
    </row>
    <row r="13" spans="1:5">
      <c r="A13" s="4" t="s">
        <v>68</v>
      </c>
      <c r="B13" s="5" t="n">
        <v>32551</v>
      </c>
      <c r="C13" s="5" t="n">
        <v>19939</v>
      </c>
      <c r="D13" s="5" t="n">
        <v>46489</v>
      </c>
      <c r="E13" s="5" t="n">
        <v>36200</v>
      </c>
    </row>
    <row r="14" spans="1:5">
      <c r="A14" s="4" t="s">
        <v>736</v>
      </c>
    </row>
    <row r="15" spans="1:5">
      <c r="A15" s="3" t="s">
        <v>732</v>
      </c>
    </row>
    <row r="16" spans="1:5">
      <c r="A16" s="4" t="s">
        <v>734</v>
      </c>
      <c r="B16" s="5" t="n">
        <v>16228</v>
      </c>
      <c r="D16" s="5" t="n">
        <v>13991</v>
      </c>
      <c r="E16" s="5" t="n">
        <v>13811</v>
      </c>
    </row>
    <row r="17" spans="1:5">
      <c r="A17" s="4" t="s">
        <v>414</v>
      </c>
    </row>
    <row r="18" spans="1:5">
      <c r="A18" s="3" t="s">
        <v>732</v>
      </c>
    </row>
    <row r="19" spans="1:5">
      <c r="A19" s="4" t="s">
        <v>68</v>
      </c>
      <c r="B19" s="5" t="n">
        <v>22828</v>
      </c>
      <c r="C19" s="7" t="n">
        <v>17769</v>
      </c>
      <c r="D19" s="5" t="n">
        <v>36747</v>
      </c>
      <c r="E19" s="5" t="n">
        <v>26816</v>
      </c>
    </row>
    <row r="20" spans="1:5">
      <c r="A20" s="4" t="s">
        <v>734</v>
      </c>
      <c r="B20" s="7" t="n">
        <v>847</v>
      </c>
      <c r="D20" s="7" t="n">
        <v>991</v>
      </c>
      <c r="E20" s="7" t="n">
        <v>10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7</v>
      </c>
      <c r="B1" s="2" t="s">
        <v>1</v>
      </c>
      <c r="D1" s="2" t="s">
        <v>65</v>
      </c>
    </row>
    <row r="2" spans="1:5">
      <c r="B2" s="2" t="s">
        <v>2</v>
      </c>
      <c r="C2" s="2" t="s">
        <v>66</v>
      </c>
      <c r="D2" s="2" t="s">
        <v>18</v>
      </c>
      <c r="E2" s="2" t="s">
        <v>19</v>
      </c>
    </row>
    <row r="3" spans="1:5">
      <c r="A3" s="3" t="s">
        <v>738</v>
      </c>
    </row>
    <row r="4" spans="1:5">
      <c r="A4" s="4" t="s">
        <v>81</v>
      </c>
      <c r="B4" s="7" t="n">
        <v>7569</v>
      </c>
      <c r="C4" s="7" t="n">
        <v>-1500</v>
      </c>
      <c r="D4" s="7" t="n">
        <v>1837</v>
      </c>
      <c r="E4" s="7" t="n">
        <v>-14202</v>
      </c>
    </row>
    <row r="5" spans="1:5">
      <c r="A5" s="4" t="s">
        <v>82</v>
      </c>
      <c r="B5" s="5" t="n">
        <v>-4415</v>
      </c>
      <c r="C5" s="5" t="n">
        <v>0</v>
      </c>
      <c r="D5" s="5" t="n">
        <v>-1837</v>
      </c>
      <c r="E5" s="5" t="n">
        <v>0</v>
      </c>
    </row>
    <row r="6" spans="1:5">
      <c r="A6" s="4" t="s">
        <v>83</v>
      </c>
      <c r="B6" s="7" t="n">
        <v>3154</v>
      </c>
      <c r="C6" s="7" t="n">
        <v>-1500</v>
      </c>
      <c r="D6" s="7" t="n">
        <v>0</v>
      </c>
      <c r="E6" s="7" t="n">
        <v>-14202</v>
      </c>
    </row>
    <row r="7" spans="1:5">
      <c r="A7" s="3" t="s">
        <v>739</v>
      </c>
    </row>
    <row r="8" spans="1:5">
      <c r="A8" s="4" t="s">
        <v>740</v>
      </c>
      <c r="B8" s="5" t="n">
        <v>13761</v>
      </c>
      <c r="C8" s="5" t="n">
        <v>2613</v>
      </c>
      <c r="D8" s="5" t="n">
        <v>2735</v>
      </c>
      <c r="E8" s="5" t="n">
        <v>2500</v>
      </c>
    </row>
    <row r="9" spans="1:5">
      <c r="A9" s="4" t="s">
        <v>741</v>
      </c>
      <c r="B9" s="5" t="n">
        <v>137</v>
      </c>
      <c r="C9" s="5" t="n">
        <v>0</v>
      </c>
      <c r="D9" s="5" t="n">
        <v>0</v>
      </c>
      <c r="E9" s="5" t="n">
        <v>0</v>
      </c>
    </row>
    <row r="10" spans="1:5">
      <c r="A10" s="4" t="s">
        <v>742</v>
      </c>
      <c r="B10" s="5" t="n">
        <v>18797</v>
      </c>
      <c r="C10" s="5" t="n">
        <v>2613</v>
      </c>
      <c r="D10" s="5" t="n">
        <v>2735</v>
      </c>
      <c r="E10" s="5" t="n">
        <v>2500</v>
      </c>
    </row>
    <row r="11" spans="1:5">
      <c r="A11" s="3" t="s">
        <v>743</v>
      </c>
    </row>
    <row r="12" spans="1:5">
      <c r="A12" s="4" t="s">
        <v>744</v>
      </c>
      <c r="B12" s="9" t="n">
        <v>0.23</v>
      </c>
      <c r="C12" s="9" t="n">
        <v>-0.57</v>
      </c>
      <c r="D12" s="7" t="n">
        <v>0</v>
      </c>
      <c r="E12" s="9" t="n">
        <v>-5.68</v>
      </c>
    </row>
    <row r="13" spans="1:5">
      <c r="A13" s="4" t="s">
        <v>745</v>
      </c>
      <c r="B13" s="9" t="n">
        <v>0.17</v>
      </c>
      <c r="C13" s="9" t="n">
        <v>-0.57</v>
      </c>
      <c r="D13" s="7" t="n">
        <v>0</v>
      </c>
      <c r="E13" s="9" t="n">
        <v>-5.68</v>
      </c>
    </row>
    <row r="14" spans="1:5">
      <c r="A14" s="4" t="s">
        <v>639</v>
      </c>
    </row>
    <row r="15" spans="1:5">
      <c r="A15" s="3" t="s">
        <v>739</v>
      </c>
    </row>
    <row r="16" spans="1:5">
      <c r="A16" s="4" t="s">
        <v>746</v>
      </c>
      <c r="B16" s="5" t="n">
        <v>1</v>
      </c>
      <c r="C16" s="5" t="n">
        <v>0</v>
      </c>
      <c r="D16" s="5" t="n">
        <v>0</v>
      </c>
      <c r="E16" s="5" t="n">
        <v>0</v>
      </c>
    </row>
    <row r="17" spans="1:5">
      <c r="A17" s="4" t="s">
        <v>747</v>
      </c>
    </row>
    <row r="18" spans="1:5">
      <c r="A18" s="3" t="s">
        <v>739</v>
      </c>
    </row>
    <row r="19" spans="1:5">
      <c r="A19" s="4" t="s">
        <v>746</v>
      </c>
      <c r="B19" s="5" t="n">
        <v>4898</v>
      </c>
      <c r="C19" s="5" t="n">
        <v>0</v>
      </c>
      <c r="D19" s="5" t="n">
        <v>0</v>
      </c>
      <c r="E19" s="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8</v>
      </c>
      <c r="B1" s="2" t="s">
        <v>1</v>
      </c>
      <c r="D1" s="2" t="s">
        <v>65</v>
      </c>
    </row>
    <row r="2" spans="1:5">
      <c r="B2" s="2" t="s">
        <v>2</v>
      </c>
      <c r="C2" s="2" t="s">
        <v>66</v>
      </c>
      <c r="D2" s="2" t="s">
        <v>18</v>
      </c>
      <c r="E2" s="2" t="s">
        <v>19</v>
      </c>
    </row>
    <row r="3" spans="1:5">
      <c r="A3" s="3" t="s">
        <v>749</v>
      </c>
    </row>
    <row r="4" spans="1:5">
      <c r="A4" s="4" t="s">
        <v>750</v>
      </c>
      <c r="B4" s="5" t="n">
        <v>541</v>
      </c>
      <c r="C4" s="5" t="n">
        <v>30006</v>
      </c>
      <c r="D4" s="5" t="n">
        <v>28678</v>
      </c>
      <c r="E4" s="5" t="n">
        <v>24590</v>
      </c>
    </row>
    <row r="5" spans="1:5">
      <c r="A5" s="4" t="s">
        <v>49</v>
      </c>
    </row>
    <row r="6" spans="1:5">
      <c r="A6" s="3" t="s">
        <v>749</v>
      </c>
    </row>
    <row r="7" spans="1:5">
      <c r="A7" s="4" t="s">
        <v>750</v>
      </c>
      <c r="B7" s="5" t="n">
        <v>0</v>
      </c>
      <c r="C7" s="5" t="n">
        <v>24642</v>
      </c>
      <c r="D7" s="5" t="n">
        <v>23095</v>
      </c>
      <c r="E7" s="5" t="n">
        <v>19774</v>
      </c>
    </row>
    <row r="8" spans="1:5">
      <c r="A8" s="4" t="s">
        <v>751</v>
      </c>
    </row>
    <row r="9" spans="1:5">
      <c r="A9" s="3" t="s">
        <v>749</v>
      </c>
    </row>
    <row r="10" spans="1:5">
      <c r="A10" s="4" t="s">
        <v>750</v>
      </c>
      <c r="B10" s="5" t="n">
        <v>0</v>
      </c>
      <c r="C10" s="5" t="n">
        <v>214</v>
      </c>
      <c r="D10" s="5" t="n">
        <v>214</v>
      </c>
      <c r="E10" s="5" t="n">
        <v>214</v>
      </c>
    </row>
    <row r="11" spans="1:5">
      <c r="A11" s="4" t="s">
        <v>639</v>
      </c>
    </row>
    <row r="12" spans="1:5">
      <c r="A12" s="3" t="s">
        <v>749</v>
      </c>
    </row>
    <row r="13" spans="1:5">
      <c r="A13" s="4" t="s">
        <v>750</v>
      </c>
      <c r="B13" s="5" t="n">
        <v>541</v>
      </c>
      <c r="C13" s="5" t="n">
        <v>0</v>
      </c>
      <c r="D13" s="5" t="n">
        <v>0</v>
      </c>
      <c r="E13" s="5" t="n">
        <v>0</v>
      </c>
    </row>
    <row r="14" spans="1:5">
      <c r="A14" s="4" t="s">
        <v>747</v>
      </c>
    </row>
    <row r="15" spans="1:5">
      <c r="A15" s="3" t="s">
        <v>749</v>
      </c>
    </row>
    <row r="16" spans="1:5">
      <c r="A16" s="4" t="s">
        <v>750</v>
      </c>
      <c r="B16" s="5" t="n">
        <v>0</v>
      </c>
      <c r="C16" s="5" t="n">
        <v>5150</v>
      </c>
      <c r="D16" s="5" t="n">
        <v>5369</v>
      </c>
      <c r="E16" s="5" t="n">
        <v>46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v>
      </c>
      <c r="B1" s="2" t="s">
        <v>1</v>
      </c>
      <c r="D1" s="2" t="s">
        <v>65</v>
      </c>
    </row>
    <row r="2" spans="1:5">
      <c r="B2" s="2" t="s">
        <v>2</v>
      </c>
      <c r="C2" s="2" t="s">
        <v>66</v>
      </c>
      <c r="D2" s="2" t="s">
        <v>18</v>
      </c>
      <c r="E2" s="2" t="s">
        <v>19</v>
      </c>
    </row>
    <row r="3" spans="1:5">
      <c r="A3" s="3" t="s">
        <v>128</v>
      </c>
    </row>
    <row r="4" spans="1:5">
      <c r="A4" s="4" t="s">
        <v>81</v>
      </c>
      <c r="B4" s="7" t="n">
        <v>7569</v>
      </c>
      <c r="C4" s="7" t="n">
        <v>-1500</v>
      </c>
      <c r="D4" s="7" t="n">
        <v>1837</v>
      </c>
      <c r="E4" s="7" t="n">
        <v>-14202</v>
      </c>
    </row>
    <row r="5" spans="1:5">
      <c r="A5" s="3" t="s">
        <v>129</v>
      </c>
    </row>
    <row r="6" spans="1:5">
      <c r="A6" s="4" t="s">
        <v>130</v>
      </c>
      <c r="B6" s="5" t="n">
        <v>4118</v>
      </c>
      <c r="C6" s="5" t="n">
        <v>3909</v>
      </c>
      <c r="D6" s="5" t="n">
        <v>7922</v>
      </c>
      <c r="E6" s="5" t="n">
        <v>8099</v>
      </c>
    </row>
    <row r="7" spans="1:5">
      <c r="A7" s="4" t="s">
        <v>131</v>
      </c>
      <c r="B7" s="5" t="n">
        <v>183</v>
      </c>
      <c r="C7" s="5" t="n">
        <v>143</v>
      </c>
      <c r="D7" s="5" t="n">
        <v>232</v>
      </c>
      <c r="E7" s="5" t="n">
        <v>340</v>
      </c>
    </row>
    <row r="8" spans="1:5">
      <c r="A8" s="4" t="s">
        <v>132</v>
      </c>
      <c r="B8" s="5" t="n">
        <v>968</v>
      </c>
      <c r="C8" s="5" t="n">
        <v>148</v>
      </c>
      <c r="D8" s="5" t="n">
        <v>369</v>
      </c>
      <c r="E8" s="5" t="n">
        <v>308</v>
      </c>
    </row>
    <row r="9" spans="1:5">
      <c r="A9" s="4" t="s">
        <v>133</v>
      </c>
      <c r="D9" s="5" t="n">
        <v>-424</v>
      </c>
      <c r="E9" s="5" t="n">
        <v>226</v>
      </c>
    </row>
    <row r="10" spans="1:5">
      <c r="A10" s="4" t="s">
        <v>134</v>
      </c>
      <c r="B10" s="5" t="n">
        <v>11</v>
      </c>
      <c r="C10" s="5" t="n">
        <v>7</v>
      </c>
      <c r="D10" s="5" t="n">
        <v>9</v>
      </c>
      <c r="E10" s="5" t="n">
        <v>-9</v>
      </c>
    </row>
    <row r="11" spans="1:5">
      <c r="A11" s="4" t="s">
        <v>135</v>
      </c>
      <c r="D11" s="5" t="n">
        <v>911</v>
      </c>
    </row>
    <row r="12" spans="1:5">
      <c r="A12" s="3" t="s">
        <v>136</v>
      </c>
    </row>
    <row r="13" spans="1:5">
      <c r="A13" s="4" t="s">
        <v>137</v>
      </c>
      <c r="B13" s="5" t="n">
        <v>-8711</v>
      </c>
      <c r="C13" s="5" t="n">
        <v>-602</v>
      </c>
      <c r="D13" s="5" t="n">
        <v>-3523</v>
      </c>
      <c r="E13" s="5" t="n">
        <v>569</v>
      </c>
    </row>
    <row r="14" spans="1:5">
      <c r="A14" s="4" t="s">
        <v>23</v>
      </c>
      <c r="B14" s="5" t="n">
        <v>-5644</v>
      </c>
      <c r="C14" s="5" t="n">
        <v>-3402</v>
      </c>
      <c r="D14" s="5" t="n">
        <v>-9875</v>
      </c>
      <c r="E14" s="5" t="n">
        <v>8975</v>
      </c>
    </row>
    <row r="15" spans="1:5">
      <c r="A15" s="4" t="s">
        <v>24</v>
      </c>
      <c r="B15" s="5" t="n">
        <v>-3458</v>
      </c>
      <c r="C15" s="5" t="n">
        <v>-579</v>
      </c>
      <c r="D15" s="5" t="n">
        <v>-639</v>
      </c>
      <c r="E15" s="5" t="n">
        <v>933</v>
      </c>
    </row>
    <row r="16" spans="1:5">
      <c r="A16" s="4" t="s">
        <v>29</v>
      </c>
      <c r="B16" s="5" t="n">
        <v>-1226</v>
      </c>
      <c r="C16" s="5" t="n">
        <v>-486</v>
      </c>
      <c r="D16" s="5" t="n">
        <v>-1148</v>
      </c>
      <c r="E16" s="5" t="n">
        <v>-3069</v>
      </c>
    </row>
    <row r="17" spans="1:5">
      <c r="A17" s="4" t="s">
        <v>32</v>
      </c>
      <c r="B17" s="5" t="n">
        <v>3539</v>
      </c>
      <c r="C17" s="5" t="n">
        <v>1723</v>
      </c>
      <c r="D17" s="5" t="n">
        <v>2491</v>
      </c>
      <c r="E17" s="5" t="n">
        <v>601</v>
      </c>
    </row>
    <row r="18" spans="1:5">
      <c r="A18" s="4" t="s">
        <v>138</v>
      </c>
      <c r="B18" s="5" t="n">
        <v>-736</v>
      </c>
      <c r="C18" s="5" t="n">
        <v>1440</v>
      </c>
      <c r="D18" s="5" t="n">
        <v>3160</v>
      </c>
      <c r="E18" s="5" t="n">
        <v>3038</v>
      </c>
    </row>
    <row r="19" spans="1:5">
      <c r="A19" s="4" t="s">
        <v>34</v>
      </c>
      <c r="B19" s="5" t="n">
        <v>110</v>
      </c>
      <c r="C19" s="5" t="n">
        <v>189</v>
      </c>
      <c r="D19" s="5" t="n">
        <v>358</v>
      </c>
      <c r="E19" s="5" t="n">
        <v>-223</v>
      </c>
    </row>
    <row r="20" spans="1:5">
      <c r="A20" s="4" t="s">
        <v>35</v>
      </c>
      <c r="B20" s="5" t="n">
        <v>392</v>
      </c>
      <c r="C20" s="5" t="n">
        <v>156</v>
      </c>
      <c r="D20" s="5" t="n">
        <v>373</v>
      </c>
      <c r="E20" s="5" t="n">
        <v>-243</v>
      </c>
    </row>
    <row r="21" spans="1:5">
      <c r="A21" s="4" t="s">
        <v>38</v>
      </c>
      <c r="B21" s="5" t="n">
        <v>540</v>
      </c>
      <c r="C21" s="5" t="n">
        <v>169</v>
      </c>
      <c r="D21" s="5" t="n">
        <v>1358</v>
      </c>
      <c r="E21" s="5" t="n">
        <v>616</v>
      </c>
    </row>
    <row r="22" spans="1:5">
      <c r="A22" s="4" t="s">
        <v>139</v>
      </c>
      <c r="B22" s="5" t="n">
        <v>-2345</v>
      </c>
      <c r="C22" s="5" t="n">
        <v>1315</v>
      </c>
      <c r="D22" s="5" t="n">
        <v>3411</v>
      </c>
      <c r="E22" s="5" t="n">
        <v>5959</v>
      </c>
    </row>
    <row r="23" spans="1:5">
      <c r="A23" s="3" t="s">
        <v>140</v>
      </c>
    </row>
    <row r="24" spans="1:5">
      <c r="A24" s="4" t="s">
        <v>141</v>
      </c>
      <c r="B24" s="5" t="n">
        <v>-5789</v>
      </c>
      <c r="C24" s="5" t="n">
        <v>-1767</v>
      </c>
      <c r="D24" s="5" t="n">
        <v>-5483</v>
      </c>
      <c r="E24" s="5" t="n">
        <v>-4063</v>
      </c>
    </row>
    <row r="25" spans="1:5">
      <c r="A25" s="4" t="s">
        <v>142</v>
      </c>
      <c r="B25" s="5" t="n">
        <v>8</v>
      </c>
      <c r="C25" s="5" t="n">
        <v>6</v>
      </c>
      <c r="D25" s="5" t="n">
        <v>6</v>
      </c>
      <c r="E25" s="5" t="n">
        <v>36</v>
      </c>
    </row>
    <row r="26" spans="1:5">
      <c r="A26" s="4" t="s">
        <v>143</v>
      </c>
      <c r="B26" s="5" t="n">
        <v>-5781</v>
      </c>
      <c r="C26" s="5" t="n">
        <v>-1761</v>
      </c>
      <c r="D26" s="5" t="n">
        <v>-5477</v>
      </c>
      <c r="E26" s="5" t="n">
        <v>-4027</v>
      </c>
    </row>
    <row r="27" spans="1:5">
      <c r="A27" s="3" t="s">
        <v>144</v>
      </c>
    </row>
    <row r="28" spans="1:5">
      <c r="A28" s="4" t="s">
        <v>145</v>
      </c>
      <c r="B28" s="5" t="n">
        <v>-74</v>
      </c>
      <c r="C28" s="5" t="n">
        <v>-2652</v>
      </c>
      <c r="D28" s="5" t="n">
        <v>-15318</v>
      </c>
      <c r="E28" s="5" t="n">
        <v>-8331</v>
      </c>
    </row>
    <row r="29" spans="1:5">
      <c r="A29" s="4" t="s">
        <v>146</v>
      </c>
      <c r="B29" s="5" t="n">
        <v>101486</v>
      </c>
    </row>
    <row r="30" spans="1:5">
      <c r="A30" s="4" t="s">
        <v>147</v>
      </c>
      <c r="D30" s="5" t="n">
        <v>12499</v>
      </c>
    </row>
    <row r="31" spans="1:5">
      <c r="A31" s="4" t="s">
        <v>148</v>
      </c>
      <c r="D31" s="5" t="n">
        <v>-388</v>
      </c>
    </row>
    <row r="32" spans="1:5">
      <c r="A32" s="4" t="s">
        <v>149</v>
      </c>
      <c r="C32" s="5" t="n">
        <v>27582</v>
      </c>
      <c r="D32" s="5" t="n">
        <v>27481</v>
      </c>
      <c r="E32" s="5" t="n">
        <v>11964</v>
      </c>
    </row>
    <row r="33" spans="1:5">
      <c r="A33" s="4" t="s">
        <v>150</v>
      </c>
      <c r="D33" s="5" t="n">
        <v>-191</v>
      </c>
      <c r="E33" s="5" t="n">
        <v>-44</v>
      </c>
    </row>
    <row r="34" spans="1:5">
      <c r="A34" s="4" t="s">
        <v>151</v>
      </c>
      <c r="B34" s="5" t="n">
        <v>123</v>
      </c>
      <c r="C34" s="5" t="n">
        <v>66</v>
      </c>
      <c r="D34" s="5" t="n">
        <v>336</v>
      </c>
      <c r="E34" s="5" t="n">
        <v>52</v>
      </c>
    </row>
    <row r="35" spans="1:5">
      <c r="A35" s="4" t="s">
        <v>152</v>
      </c>
      <c r="B35" s="5" t="n">
        <v>101535</v>
      </c>
      <c r="C35" s="5" t="n">
        <v>24996</v>
      </c>
      <c r="D35" s="5" t="n">
        <v>24419</v>
      </c>
      <c r="E35" s="5" t="n">
        <v>3641</v>
      </c>
    </row>
    <row r="36" spans="1:5">
      <c r="A36" s="4" t="s">
        <v>153</v>
      </c>
      <c r="B36" s="5" t="n">
        <v>-371</v>
      </c>
      <c r="C36" s="5" t="n">
        <v>757</v>
      </c>
      <c r="D36" s="5" t="n">
        <v>834</v>
      </c>
      <c r="E36" s="5" t="n">
        <v>1072</v>
      </c>
    </row>
    <row r="37" spans="1:5">
      <c r="A37" s="4" t="s">
        <v>154</v>
      </c>
      <c r="B37" s="5" t="n">
        <v>93038</v>
      </c>
      <c r="C37" s="5" t="n">
        <v>25307</v>
      </c>
      <c r="D37" s="5" t="n">
        <v>23187</v>
      </c>
      <c r="E37" s="5" t="n">
        <v>6645</v>
      </c>
    </row>
    <row r="38" spans="1:5">
      <c r="A38" s="4" t="s">
        <v>155</v>
      </c>
      <c r="B38" s="5" t="n">
        <v>36687</v>
      </c>
      <c r="C38" s="5" t="n">
        <v>13500</v>
      </c>
      <c r="D38" s="5" t="n">
        <v>13500</v>
      </c>
      <c r="E38" s="5" t="n">
        <v>6855</v>
      </c>
    </row>
    <row r="39" spans="1:5">
      <c r="A39" s="4" t="s">
        <v>156</v>
      </c>
      <c r="B39" s="5" t="n">
        <v>129725</v>
      </c>
      <c r="C39" s="5" t="n">
        <v>38807</v>
      </c>
      <c r="D39" s="5" t="n">
        <v>36687</v>
      </c>
      <c r="E39" s="5" t="n">
        <v>13500</v>
      </c>
    </row>
    <row r="40" spans="1:5">
      <c r="A40" s="3" t="s">
        <v>157</v>
      </c>
    </row>
    <row r="41" spans="1:5">
      <c r="A41" s="4" t="s">
        <v>158</v>
      </c>
      <c r="B41" s="5" t="n">
        <v>506</v>
      </c>
      <c r="C41" s="5" t="n">
        <v>914</v>
      </c>
      <c r="D41" s="5" t="n">
        <v>1437</v>
      </c>
      <c r="E41" s="5" t="n">
        <v>2060</v>
      </c>
    </row>
    <row r="42" spans="1:5">
      <c r="A42" s="4" t="s">
        <v>159</v>
      </c>
      <c r="B42" s="5" t="n">
        <v>2119</v>
      </c>
      <c r="C42" s="5" t="n">
        <v>901</v>
      </c>
      <c r="D42" s="5" t="n">
        <v>3493</v>
      </c>
      <c r="E42" s="7" t="n">
        <v>1271</v>
      </c>
    </row>
    <row r="43" spans="1:5">
      <c r="A43" s="4" t="s">
        <v>160</v>
      </c>
      <c r="B43" s="5" t="n">
        <v>675</v>
      </c>
      <c r="C43" s="5" t="n">
        <v>86</v>
      </c>
      <c r="D43" s="5" t="n">
        <v>969</v>
      </c>
    </row>
    <row r="44" spans="1:5">
      <c r="A44" s="4" t="s">
        <v>161</v>
      </c>
      <c r="B44" s="7" t="n">
        <v>1087</v>
      </c>
      <c r="C44" s="7" t="n">
        <v>105</v>
      </c>
      <c r="D44" s="7" t="n">
        <v>5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06:11:25Z</dcterms:created>
  <dcterms:modified xmlns:dcterms="http://purl.org/dc/terms/" xmlns:xsi="http://www.w3.org/2001/XMLSchema-instance" xsi:type="dcterms:W3CDTF">2018-09-04T06:11:25Z</dcterms:modified>
</cp:coreProperties>
</file>